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Summary of significant accou" sheetId="7" r:id="rId7"/>
    <s:sheet name="2. Recent Accounting Pronouncem" sheetId="8" r:id="rId8"/>
    <s:sheet name="3. Acquisition" sheetId="9" r:id="rId9"/>
    <s:sheet name="4. Segment Information and Conc" sheetId="10" r:id="rId10"/>
    <s:sheet name="5. Fair Value of Financial Inst" sheetId="11" r:id="rId11"/>
    <s:sheet name="6. Inventories" sheetId="12" r:id="rId12"/>
    <s:sheet name="7. Earnings (Loss) per common s" sheetId="13" r:id="rId13"/>
    <s:sheet name="8. Goodwill and Other Intangibl" sheetId="14" r:id="rId14"/>
    <s:sheet name="1. Summary of significant acc15" sheetId="15" r:id="rId15"/>
    <s:sheet name="3. Acquisition (Tables)" sheetId="16" r:id="rId16"/>
    <s:sheet name="4. Segment Information and Co17" sheetId="17" r:id="rId17"/>
    <s:sheet name="5. Fair Value of Financial In18" sheetId="18" r:id="rId18"/>
    <s:sheet name="6. Inventories (Tables)" sheetId="19" r:id="rId19"/>
    <s:sheet name="7. Earnings (Loss) per common20" sheetId="20" r:id="rId20"/>
    <s:sheet name="8. Goodwill and Other Intangi21" sheetId="21" r:id="rId21"/>
    <s:sheet name="3. Acquisition (Details)" sheetId="22" r:id="rId22"/>
    <s:sheet name="3. Acquisition (Details Narrati" sheetId="23" r:id="rId23"/>
    <s:sheet name="4. Segment Information and Co24" sheetId="24" r:id="rId24"/>
    <s:sheet name="4. Segment Information and Co25" sheetId="25" r:id="rId25"/>
    <s:sheet name="5. Fair Value of Financial In26" sheetId="26" r:id="rId26"/>
    <s:sheet name="5. Fair Value of Financial In27" sheetId="27" r:id="rId27"/>
    <s:sheet name="6. Inventories (Details)" sheetId="28" r:id="rId28"/>
    <s:sheet name="7. Earnings (Loss) per common29" sheetId="29" r:id="rId29"/>
    <s:sheet name="7. Earnings (Loss) per common30" sheetId="30" r:id="rId30"/>
    <s:sheet name="8. Goodwill and Other Intangi31" sheetId="31" r:id="rId31"/>
    <s:sheet name="8. Goodwill and Other Intangi32" sheetId="32" r:id="rId32"/>
  </s:sheets>
  <s:definedNames/>
  <s:calcPr calcId="124519" calcMode="auto" fullCalcOnLoad="1"/>
</s:workbook>
</file>

<file path=xl/sharedStrings.xml><?xml version="1.0" encoding="utf-8"?>
<sst xmlns="http://schemas.openxmlformats.org/spreadsheetml/2006/main" uniqueCount="279">
  <si>
    <t>Document and Entity Information - shares</t>
  </si>
  <si>
    <t>9 Months Ended</t>
  </si>
  <si>
    <t>Mar. 31, 2016</t>
  </si>
  <si>
    <t>May. 01, 2016</t>
  </si>
  <si>
    <t>Document And Entity Information</t>
  </si>
  <si>
    <t>Entity Registrant Name</t>
  </si>
  <si>
    <t>SCIENTIFIC INDUSTRIES INC</t>
  </si>
  <si>
    <t>Entity Central Index Key</t>
  </si>
  <si>
    <t>Document Type</t>
  </si>
  <si>
    <t>10-Q</t>
  </si>
  <si>
    <t>Document Period End Date</t>
  </si>
  <si>
    <t>Mar.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Jun. 30, 2015</t>
  </si>
  <si>
    <t>Current Assets:</t>
  </si>
  <si>
    <t>Cash and cash equivalents</t>
  </si>
  <si>
    <t>Restricted cash</t>
  </si>
  <si>
    <t>Investment securities</t>
  </si>
  <si>
    <t>Trade accounts receivable, net</t>
  </si>
  <si>
    <t>Inventories</t>
  </si>
  <si>
    <t>Prepaid expenses and other current assets</t>
  </si>
  <si>
    <t>Deferred taxes</t>
  </si>
  <si>
    <t>Total current assets</t>
  </si>
  <si>
    <t>Property and equipment, net</t>
  </si>
  <si>
    <t>Intangible assets, net</t>
  </si>
  <si>
    <t>Goodwill</t>
  </si>
  <si>
    <t>Other assets</t>
  </si>
  <si>
    <t>Total assets</t>
  </si>
  <si>
    <t>Current Liabilities:</t>
  </si>
  <si>
    <t>Accounts payable</t>
  </si>
  <si>
    <t>Customer advances</t>
  </si>
  <si>
    <t>Bank line of credit</t>
  </si>
  <si>
    <t>Notes payable</t>
  </si>
  <si>
    <t>Accrued expenses and taxes</t>
  </si>
  <si>
    <t>Contingent consideration, less current portion</t>
  </si>
  <si>
    <t>Total current liabilities</t>
  </si>
  <si>
    <t>Contingent consideration payable, less current portion</t>
  </si>
  <si>
    <t>Total liabilities</t>
  </si>
  <si>
    <t>Shareholders' equity:</t>
  </si>
  <si>
    <t>Common stock, $.05 par value; authorized 7,000,000 shares; 1,508,914 issued and outstanding at March 31, 2016 and June 30, 2015</t>
  </si>
  <si>
    <t>Additional paid-in capital</t>
  </si>
  <si>
    <t>Accumulated other comprehensive loss</t>
  </si>
  <si>
    <t>Retained earnings</t>
  </si>
  <si>
    <t>Total</t>
  </si>
  <si>
    <t>Less common stock held in treasury, at cost, 19,802 shares</t>
  </si>
  <si>
    <t>Total shareholders' equity</t>
  </si>
  <si>
    <t>Total liabilities and shareholders' equity</t>
  </si>
  <si>
    <t>CONDENSED CONSOLIDATED BALANCE SHEETS (Unaudited) (Parenthetical) - $ / shares</t>
  </si>
  <si>
    <t>Common stock,par value</t>
  </si>
  <si>
    <t>Common stock, authorized shares</t>
  </si>
  <si>
    <t>Common stock, issued shares</t>
  </si>
  <si>
    <t>Common stock, outstanding shares</t>
  </si>
  <si>
    <t>Stock held in treasury, shares</t>
  </si>
  <si>
    <t>CONDENSED CONSOLIDATED STATEMENTS OF OPERATIONS (UNAUDITED) - USD ($)</t>
  </si>
  <si>
    <t>3 Months Ended</t>
  </si>
  <si>
    <t>Mar. 31, 2015</t>
  </si>
  <si>
    <t>Income Statement [Abstract]</t>
  </si>
  <si>
    <t>Revenues</t>
  </si>
  <si>
    <t>Cost of sales</t>
  </si>
  <si>
    <t>Gross profit</t>
  </si>
  <si>
    <t>Operating expenses:</t>
  </si>
  <si>
    <t>General &amp; administrative</t>
  </si>
  <si>
    <t>Selling</t>
  </si>
  <si>
    <t>Research &amp; development</t>
  </si>
  <si>
    <t>Total operating expenses</t>
  </si>
  <si>
    <t>Income (loss) from operations</t>
  </si>
  <si>
    <t>Other income (expense):</t>
  </si>
  <si>
    <t>Investment income</t>
  </si>
  <si>
    <t>Other</t>
  </si>
  <si>
    <t>Interest expense</t>
  </si>
  <si>
    <t>Total other income, (expense) net</t>
  </si>
  <si>
    <t>Income (loss) before income taxes (benefit)</t>
  </si>
  <si>
    <t>Income tax expense (benefit):</t>
  </si>
  <si>
    <t>Current</t>
  </si>
  <si>
    <t>Deferred</t>
  </si>
  <si>
    <t>Total income (loss) tax expense (benefit)</t>
  </si>
  <si>
    <t>Net income (loss)</t>
  </si>
  <si>
    <t>Basic earnings (loss) per common share</t>
  </si>
  <si>
    <t>Diluted earnings (loss) per common share</t>
  </si>
  <si>
    <t>Cash dividends declared per common share</t>
  </si>
  <si>
    <t>CONDENSED CONSOLIDATED STATEMENTS OF COMPREHENSIVE INCOME (LOSS)(UNAUDITED) - USD ($)</t>
  </si>
  <si>
    <t>Condensed Consolidated Statements Of Comprehensive Income Lossunaudited</t>
  </si>
  <si>
    <t>Other comprehensive income (loss):</t>
  </si>
  <si>
    <t>Unrealized holding gain (loss) arising during period, net of tax</t>
  </si>
  <si>
    <t>Comprehensive income (loss)</t>
  </si>
  <si>
    <t>CONDENSED CONSOLIDATED STATEMENTS OF CASH FLOWS (UNAUDITED) - USD ($)</t>
  </si>
  <si>
    <t>Operating activities:</t>
  </si>
  <si>
    <t>Net loss</t>
  </si>
  <si>
    <t>Adjustments to reconcile net loss to net cash used in operating activities:</t>
  </si>
  <si>
    <t>Loss on sale of investments</t>
  </si>
  <si>
    <t>Loss on asset disposal</t>
  </si>
  <si>
    <t>Depreciation and amortization</t>
  </si>
  <si>
    <t>Deferred income tax benefit</t>
  </si>
  <si>
    <t>Stock-based compensation</t>
  </si>
  <si>
    <t>Income tax benefit of stock options exercised</t>
  </si>
  <si>
    <t>Changes in operating assets and liabilities:</t>
  </si>
  <si>
    <t>Accounts receivable</t>
  </si>
  <si>
    <t>Total adjustments</t>
  </si>
  <si>
    <t>Net cash used in operating activities</t>
  </si>
  <si>
    <t>Investing activities:</t>
  </si>
  <si>
    <t>Redemption of investment securities, available-for-sale</t>
  </si>
  <si>
    <t>Purchase of investment securities, available-for-sale</t>
  </si>
  <si>
    <t>Capital expenditures</t>
  </si>
  <si>
    <t>Purchase of intangible assets</t>
  </si>
  <si>
    <t>Net cash provided by (used in) investing activities</t>
  </si>
  <si>
    <t>Financing activities:</t>
  </si>
  <si>
    <t>Line of credit proceeds</t>
  </si>
  <si>
    <t>Line of credit repayments</t>
  </si>
  <si>
    <t>Payments of contingent consideration</t>
  </si>
  <si>
    <t>Proceeds from exercise of stock options</t>
  </si>
  <si>
    <t>Principal payments on note payable</t>
  </si>
  <si>
    <t>Net cash provided by (used in) financing activities</t>
  </si>
  <si>
    <t>Net increase (decrease) in cash and cash equivalents</t>
  </si>
  <si>
    <t>Cash and cash equivalents, beginning of year</t>
  </si>
  <si>
    <t>Cash and cash equivalents, end of period</t>
  </si>
  <si>
    <t>Cash paid during the period for:</t>
  </si>
  <si>
    <t>Income Taxes</t>
  </si>
  <si>
    <t>Interest</t>
  </si>
  <si>
    <t>1. Summary of significant accounting policies</t>
  </si>
  <si>
    <t>Accounting Policies [Abstract]</t>
  </si>
  <si>
    <t>Summary of significant accounting policies</t>
  </si>
  <si>
    <t>Principles of consolidation: The accompanying consolidated financial
statements include the accounts of Scientific Industries, Inc. (Scientific, a Delaware corporation), Altamira Instruments,
Inc.(Altamira, a wholly-owned subsidiary and Delaware corporation), Scientific Packaging Industries, Inc. (an inactive
wholly-owned subsidiary and New York corporation) and Scientific Bioprocessing, Inc. (SBI, a wholly-owned subsidiary
and Delaware corporation). All are collectively referred to as the Company. All material intercompany balances and
transactions have been eliminated.</t>
  </si>
  <si>
    <t>2. Recent Accounting Pronouncements</t>
  </si>
  <si>
    <t>Accounting Changes and Error Corrections [Abstract]</t>
  </si>
  <si>
    <t>Recent Accounting Pronouncements</t>
  </si>
  <si>
    <t>In May 2014, the FASB issued ASU 2014-09, Revenue from Contracts
with Customers amending revenue recognition requirements for multiple-deliverable revenue arrangements. This update provides guidance
on how revenue is recognized to depict the transfer of promised goods or services to customers in an amount that reflects the consideration
to which the entity expects to be entitled in exchange for the goods or services. This determination is made in five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In July 2015, the FASB deferred the effective date to fiscal years beginning after
December 15, 2018, or the Company's fiscal year ending June 30, 2020, and early adoption of the standard is permitted, but not
before the original effective date of December 15, 2017. The Company is evaluating the effect this guidance will have on the consolidated
financial statements and related disclosures. In June 2014, the FASB issued ASU 2014-12, Compensation
 Stock Compensation (Topic 718): Accounting for Share-Based Payments When the Terms of an Award Provide that a Performance
Target Could be Achieved After the Requisite Service Period. This update affects reporting entities that grant their employees
targets that affects vesting could be achieved after the requisite service period. The new standard requires that a performance
target that affects vesting and that could be achieved after the requisite services period be treated as a performance condition.
The new standard will be effective for the Company beginning July 1, 2016, and early adoption is permitted. The Company expects
the adoption will not have a material impact on its financial condition, results of operations or cash flows. In July 2015, the FASB issued ASU No. 2015-11, "Inventory:
Simplifying the Measurement of Inventory", that requires inventory not measured using either the last in, first out (LIFO)
or the retail inventory method to be measured at the lower of cost and net realizable value. Net realizable value is the estimated
selling prices in the ordinary course of business, less reasonably predictable cost of completion, disposal and transportation.
The new standard will be effective for fiscal years beginning after December 15, 2016, including interim periods within those fiscal
years, and will be applied prospectively. Early adoption is permitted. The Company is evaluating the impact that this standard
will have on its consolidated financial statements. In November 2015, the FASB issued new guidance simplifying
the balance sheet classification of deferred taxes. The new guidanc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new guidance. The guidance
is effective for public companies for interim and annual reporting periods beginning after December 15, 2016, with early adoption
permitted as of the beginning of an interim or annual reporting period. The new guidance may be applied either prospectively to
all deferred tax liabilities and assets or retrospectively to all periods presented. The Company is evaluating the impact that
the new guidance will have on its consolidated financial statements and related disclosures. In February 2016, the FASB issued authoritative guidance that requires
lessees to account for most leases on their balance sheets with the liability being equal to the present value of the lease payments.
The right-of-use asset will be based on the lease liability adjusted for certain costs such as direct costs. Lease expense will
be recognized similar to current accounting guidance with operating leases resulting in a straight- line expense and financing
leases resulting in a front-loaded expense similar to the current accounting for capital leases. This guidance becomes effective
for the Companys fiscal 2020 first quarter, with early adoption permitted. This guidance must be adopted using a modified
retrospective transition approach for leases that exist or are entered into after the beginning of the earliest comparative period
in the financial statements, and provides for certain practical expedients. The Company is currently evaluating the timing, impact
and method of applying this guidance on its consolidated financial statements. In March 2016, the FASB issued Accounting Standards Update
No. 2016-09, "Compensation - Stock Compensation (Topic 718): Improvements to Employee Share-Based Payment Accounting"
(ASU 2016-09). Areas for simplification in this update involve several aspects of accounting for share-based payment transactions,
including the income tax consequences, classification of awards as either equity or liabilities, and classification on the statement
of cash flows. ASU 2016-09 is effective for interim and annual reporting periods beginning after December 15, 2016, with early
application permitted. The Company is currently evaluating the timing, impact
and method of applying this guidance on its consolidated financial statements.</t>
  </si>
  <si>
    <t>3. Acquisition</t>
  </si>
  <si>
    <t>Business Combinations [Abstract]</t>
  </si>
  <si>
    <t>Acquisition</t>
  </si>
  <si>
    <t>On February 26, 2014, the Company acquired
substantially all the assets of a privately owned company consisting principally of inventory, fixed assets, and intangible assets
related to the production and sale of a variety of laboratory and pharmacy balances and scales. The acquisition was pursuant to
an asset purchase agreement whereby the Company paid the sellers $700,000 in cash, 126,449 shares of Common Stock valued at $427,500
and agreed to make additional cash payment based on a percentage of net sales of the business acquired equal to 8% for the period
ended June 30, 2014 annualized, 9% for the year ended June 30, 2015, 10% for the year ending June 30, 2016 and 11% for the year
ending June 30, 2017, estimated at a present value of $460,000 on the date of acquisition. Payments related to this contingent
consideration for each period are due in September following the fiscal year. Contingent consideration payments amounted to $100,900
and $98,900 during the nine month periods ended March 31, 2016 and 2015, respectively. The products, which are similar to the Companys
other Benchtop Laboratory Equipment, and in many cases used by the same customers, are marketed under the Torbal® brand. The
principal customers are pharmacies, pharmacy schools, universities, government laboratories, and industries utilizing precision
scales. The products are sold primarily on a direct basis, including the Companys e-commerce site. The Company allocated the purchase price based
on its valuation of the assets acquired, as follows:
Current
assets $
144,000
Property
and equipment 118,100
Goodwill* 115,400
Other
intangible assets 1,210,000
Total
Purchase Price $
1,587,500 *See Note 8, Goodwill and Other Intangible
Assets. Of the $1,210,000 of the acquired other intangible
assets, $570,000 was assigned to technology and websites with a useful life of 5 years, $120,000 was assigned to customer relationships
with an estimated useful life of 9 years, $140,000 was assigned to the trade name with an estimated useful life of 6 years, $110,000
was assigned to the IPR&amp;D with an estimated useful life of 3 years, and $270,000 was assigned to non-compete agreements with
an estimated useful life of 5 years. In connection with the acquisition, the Company
entered into a three-year employment agreement with the previous Chief Operating Officer of the acquired business as President
of the Companys new Torbal Division and Director of Marketing for the Company. The agreement may be extended by mutual
consent for an additional two years.</t>
  </si>
  <si>
    <t>4. Segment Information and Concentrations</t>
  </si>
  <si>
    <t>Segment Reporting [Abstract]</t>
  </si>
  <si>
    <t>Segment Information and Concentrations</t>
  </si>
  <si>
    <t>The Company views its operations
as three segments: the manufacture and marketing of standard benchtop laboratory equipment for research in university, hospital
and industrial laboratories sold primarily through laboratory equipment distributors (Benchtop Laboratory Equipment),
the manufacture and marketing of custom-made catalyst research instruments for universities, government laboratories, and chemical
and petrochemical companies sold on a direct basis (Catalyst Research Instruments) and the marketing and production
of bioprocessing systems for laboratory research in the biotechnology industry sold directly to customers and through distributors
(Bioprocessing Systems). Segment information is reported as follows (foreign sales
are principally to customers in Europe and Asia):
Benchtop Catalyst Bioprocessing Corporate Consolidated
Three months ended March 31, 2016:
Revenues $ 1,279,300 $ 364,900 $ 30,100 $ - $ 1,674,300
Foreign Sales 597,300 25,900 - - 623,200
Income (Loss) from Operations 2,800 5,500 (29,600) (13,800) (35,100)
Assets 4,358,700 2,898,400 746,200 595,000 8,598,300
Long-Lived Asset Expenditures 31,500 3,200 3,700 - 38,400
Depreciation and Amortization 74,800 9,000 24,500 - 108,300
Benchtop Catalyst Bioprocessing Corporate Consolidated
Three months ended March 31, 2015:
Revenues $ 1,558,000 $ 144,600 $ 26,600 $ - $ 1,729,200
Foreign Sales 813,900 81,100 - - 895,000
Income (Loss) from Operations 120,600 (50,400) (33,500) - 36,700
Assets 4,165,700 1,506,700 783,400 555,800 7,011,600
Long-Lived Asset Expenditures 900 - 3,700 - 4,600
Depreciation and Amortization 74,700 7,900 24,500 - 107,100 Approximately 50% and 53% of net sales of benchtop laboratory
equipment for the three month periods ended March 31, 2016 and 2015, respectively, were derived from the Companys main product,
the Vortex-Genie 2 mixer, excluding accessories. Approximately 22% and 21% of total benchtop laboratory equipment
sales were derived from the Torbal Scales Division for the three months ended March 31, 2016 and 2015, respectively. Two benchtop laboratory equipment customers accounted for
approximately 19% and 18% of the segments net sales for the three month periods ended March 31, 2016 and 2015 (15% and 17%
of total revenues, respectively, for the periods). Sales of catalyst research instruments are generally pursuant
to large orders averaging more than $100,000 per order to a limited numbers of customers. Sales to two customers in the three months
ended March 31, 2016 and two different customers in the three months ended March 31, 2015, accounted respectively for 86% and 64%
of the segments net sales for each of the periods (19% and 5% of total revenues for the respective periods).
Benchtop Catalyst Bioprocessing Corporate Consolidated
Nine months ended March 31, 2016:
Revenues $ 4,125,900 $ 932,300 $ 88,700 $ - $ 5,146,900
Foreign Sales 1,960,700 139,200 - - 2,099,900
Income (Loss) from Operations 245,200 (86,700) (92,500) (35,900) 30,100
Assets 4,358,700 2,898,400 746,200 595,000 8,598,300
Long-Lived Asset Expenditures 39,900 3,200 9,400 - 52,500
Depreciation and Amortization 222,800 22,900 73,400 - 319,100
Benchtop Catalyst Bioprocessing Corporate Consolidated
Nine months ended March 31, 2015:
Revenues $ 3,891,400 $ 1,115,300 $ 75,700 $ - $5,082,400
Foreign Sales 1,947,400 840,300 - - 2,787,700
Loss from Operations (64,700) (191,200) (118,600) - (374,500)
Assets 4,165,700 1,506,700 783,400 555,800 7,011,600
Long-Lived Asset Expenditures 52,400 900 7,600 - 60,900
Depreciation and Amortization 227,000 26,900 73,300 - 327,200 Approximately 50% of net sales of benchtop laboratory equipment
for both the nine month periods ended March 31, 2016 and 2015, were derived from sales of the Companys main product, the
Vortex-Genie 2 mixer, excluding accessories. Approximately 21% and 20% of total benchtop laboratory equipment
sales for the nine months ended March 31, 2016 and 2015, respectively, were derived from sales of the Torbal Scales Division. Two benchtop laboratory equipment customers, accounted for
approximately 15% and 17% of the segments net sales (12% and 13% of total revenues) for the nine month periods ended March
31, 2016 and 2015, respectively. Sales of catalyst research instruments to four customers
in the nine months ended March 31, 2016 and to seven other customers in the nine months ended March 31, 2015 accounted for approximately
87% and 97% of that segments net sales (16% and 19% of total revenues) for the respective nine month periods. The Companys foreign sales are principally made to
customers in Europe and Asia. The Company also has an arrangement with a supplier for annual minimum purchase commitments through
February 2020 which the Company has already met for the current year.</t>
  </si>
  <si>
    <t>5. Fair Value of Financial Instruments</t>
  </si>
  <si>
    <t>Fair Value Disclosures [Abstract]</t>
  </si>
  <si>
    <t>Fair Value of Financial Instruments</t>
  </si>
  <si>
    <t>The FASB defines the fair value of financial instruments
as the amount that would be received to sell an asset or paid to transfer a liability in an orderly transaction between market
participants at the measurement date. Fair value measurements do not include transaction costs. The accounting guidance also expands the disclosure requirements
concerning fair value and establishes a fair value hierarchy of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
Level 1 Inputs that are based upon unadjusted quoted prices for
identical instruments traded in active market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The following tables set forth by level within the fair
value hierarchy the Companys financial assets and liabilities that were accounted for at fair value on a recurring basis
at March 31, 2016 and June 30, 2015 according to the valuation techniques the Company used to determine their fair values:
Fair Value Measurements Using Inputs Considered as
Assets:
Fair Value at Level 1 Level 2 Level 3
Cash and cash equivalents $ 1,081,000 $1,081,000 $ - $ -
Restricted Cash 300,000 $ 300,000 - -
Available for sale securities 282,300 282,300 - -
Total $ 1,663,300 $1,663,300 $ - $ -
Liabilities:
Contingent consideration $ 266,200 $ - $ - $266,200
Fair Value Measurements Using Inputs Considered as
Assets:
Fair Value at Level 1 Level 2 Level 3
Cash and cash equivalents $ 482,000 $ 482,000 $ - $ -
Restricted Cash $ 300,000 $ 300,000 - -
Available for sale securities 281,800 281,800 - -
Total $ 1,063,800 $1,063,800 $ - $ -
Liabilities:
Contingent consideration $ 367,100 $ - $ - $367,100 Investments in marketable securities classified as available-for-sale
by security type at March 31, 2016 and June 30, 2015 consisted of the following:
Cost Fair Unrealized
At March 31, 2016:
Available for sale:
Equity securities $ 29,300 $ 39,700 $ 10,400
Mutual funds 258,200 242,600 (15,600)
$ 287,500 $ 282,300 $ (5,200)
Cost Fair Unrealized
At June 30, 2015:
Available for sale:
Equity securities $ 29,300 $ 35,800 $ 6,500
Mutual funds 255,800 246,000 (9,800)
$ 285,100 $ 281,800 $ (3,300)</t>
  </si>
  <si>
    <t>6. Inventories</t>
  </si>
  <si>
    <t>Inventory Disclosure [Abstract]</t>
  </si>
  <si>
    <t>At interim reporting periods, inventories for financial
statement purposes are based on perpetual inventory records. Components of inventory are as follows:
March 31, June 30,
Raw Materials $ 1,465,500 $ 1,420,800
Work in process 1,805,700 442,900
Finished Goods 403,700 350,000
$ 3,674,900 $ 2,213,700</t>
  </si>
  <si>
    <t>7. Earnings (Loss) per common share</t>
  </si>
  <si>
    <t>Earnings Per Share [Abstract]</t>
  </si>
  <si>
    <t>Earnings (Loss) per common share</t>
  </si>
  <si>
    <t>Basic
earnings (loss) per common share are computed by dividing net income (loss) by the weighted-average number of shares outstanding.
Diluted earnings (loss) per common share include the dilutive effect of stock options, if any.
Earnings
(Loss) per common share was computed as follows:
For
the Three Month For
the Nine Month
Periods
Ended Periods
Ended
March
31, March
31,
2016 2015 2016 2015
Net
income (loss) $
(36,900) $
19,000 $
(2,600) $(280,300)
Weighted
average common shares outstanding 1,489,112 1,479,112 1,489,112 1,477,375
Effect
of dilutive securities - - - -
Weighted
average dilutive common shares outstanding 1,489,112 1,479,112 1,489,112 1,477,375
Basic
earnings (loss) per common share $
(0.02) $
0.01 $
0.00 $
(0.19)
Diluted
earnings (loss) per common share $
(0.02) $
0.01 $
0.00 $
(0.19) Approximately
38,500 and 51,000 shares of the Company's Common Stock issuable upon the exercise of outstanding stock options were excluded from
the calculation of diluted earnings per common share for the three and nine month periods ended March 31, 2016 and 2015, because
the effect would be anti-dilutive.</t>
  </si>
  <si>
    <t>8. Goodwill and Other Intangible Assets</t>
  </si>
  <si>
    <t>Goodwill and Intangible Assets Disclosure [Abstract]</t>
  </si>
  <si>
    <t>Goodwill and Other Intangible Assets</t>
  </si>
  <si>
    <t>Goodwill
represents the excess of the purchase price over the fair value of the net assets acquired in connection with the Company's acquisitions.
Goodwill amounted to $705,300 as of March 31, 2016 and June 30, 2015, respectively, all of which is deductible for tax purposes. The
components of other intangible assets are as follows:
Useful
Cost Accumulated
Net
At
March 31, 2016:
Technology,
trademarks 5/10
yrs. $1,215,800 $
715,900 $
499,900
Trade
names 6
yrs. 140,000 46,700 93,300
Websites 5
yrs. 210,000 87,500 122,500
Customer
relationships 9/10
yrs. 357,000 254,100 102,900
Sublicense
agreements 10
yrs. 294,000 128,600 165,400
Non-compete
agreements 5
yrs. 384,000 225,000 159,000
Intellectual
property, research and development (IPR&amp;D) 3
yrs. 110,000 76,300 33,700
Other
intangible assets 5
yrs. 171,400 152,700 18,700
$2,882,200 $1,686,800 $1,195,400
Useful
Cost Accumulated Net
At
June 30, 2015:
Technology,
trademarks 5/10
yrs. $1,226,800 $
624,200 $
602,600
Trade
names 6
yrs. 140,000 31,100 108,900
Websites 5
yrs. 210,000 56,000 154,000
Customer
relationships 9/ 10
yrs. 357,000 236,200 120,800
Sublicense
agreements 10
yrs. 294,000 106,600 187,400
Non-compete
agreements 5
yrs. 384,000 182,700 201,300
Intellectual
property, research and development (IPR&amp;D) 3
yrs. 110,000 48,900 61,100
Other
intangible assets 5
yrs. 164,000 148,200 15,800
$2,885,800 $1,433,900 $1,451,900 Total
amortization expense was $89,400 and $86,900 for the three months ended March 31, 2016 and 2015, respectively and $263,200 for
both the nine months ended March 31, 2016 and 2015. As of March 31, 2016, estimated future amortization expense related to intangible
assets is $71,200 for the remainder of the fiscal year ending June 30, 2016, $337,000 for fiscal 2017, $324,000 for fiscal 2018,
$246,600 for fiscal 2019, $80,400 for fiscal 2020, and $136,200 thereafter.</t>
  </si>
  <si>
    <t>1. Summary of significant accounting policies (Policies)</t>
  </si>
  <si>
    <t>Principles of consolidation</t>
  </si>
  <si>
    <t>The accompanying consolidated financial
statements include the accounts of Scientific Industries, Inc. (Scientific, a Delaware corporation), Altamira Instruments,
Inc.(Altamira, a wholly-owned subsidiary and Delaware corporation), Scientific Packaging Industries, Inc. (an inactive
wholly-owned subsidiary and New York corporation) and Scientific Bioprocessing, Inc. (SBI, a wholly-owned subsidiary
and Delaware corporation). All are collectively referred to as the Company. All material intercompany balances and
transactions have been eliminated.</t>
  </si>
  <si>
    <t>3. Acquisition (Tables)</t>
  </si>
  <si>
    <t>Purchase Price Allocation</t>
  </si>
  <si>
    <t>The Company allocated the purchase price based
on its valuation of the assets acquired, as follows:
Current
assets $
144,000
Property
and equipment 118,100
Goodwill* 115,400
Other
intangible assets 1,210,000
Total
Purchase Price $
1,587,500 *See Note 8, Goodwill and Other Intangible
Assets.</t>
  </si>
  <si>
    <t>4. Segment Information and Concentrations (Tables)</t>
  </si>
  <si>
    <t>Segment Information</t>
  </si>
  <si>
    <t>Benchtop Catalyst Bioprocessing Corporate Consolidated
Three months ended March 31, 2016:
Revenues $ 1,279,300 $ 364,900 $ 30,100 $ - $ 1,674,300
Foreign Sales 597,300 25,900 - - 623,200
Income (Loss) from Operations 2,800 5,500 (29,600) (13,800) (35,100)
Assets 4,358,700 2,898,400 746,200 595,000 8,598,300
Long-Lived Asset Expenditures 31,500 3,200 3,700 - 38,400
Depreciation and Amortization 74,800 9,000 24,500 - 108,300
Benchtop Catalyst Bioprocessing Corporate Consolidated
Three months ended March 31, 2015:
Revenues $ 1,558,000 $ 144,600 $ 26,600 $ - $ 1,729,200
Foreign Sales 813,900 81,100 - - 895,000
Income (Loss) from Operations 120,600 (50,400) (33,500) - 36,700
Assets 4,165,700 1,506,700 783,400 555,800 7,011,600
Long-Lived Asset Expenditures 900 - 3,700 - 4,600
Depreciation and Amortization 74,700 7,900 24,500 - 107,100
Benchtop Catalyst Bioprocessing Corporate Consolidated
Nine months ended March 31, 2016:
Revenues $ 4,125,900 $ 932,300 $ 88,700 $ - $ 5,146,900
Foreign Sales 1,960,700 139,200 - - 2,099,900
Income (Loss) from Operations 245,200 (86,700) (92,500) (35,900) 30,100
Assets 4,358,700 2,898,400 746,200 595,000 8,598,300
Long-Lived Asset Expenditures 39,900 3,200 9,400 - 52,500
Depreciation and Amortization 222,800 22,900 73,400 - 319,100
Benchtop Catalyst Bioprocessing Corporate Consolidated
Nine months ended March 31, 2015:
Revenues $ 3,891,400 $ 1,115,300 $ 75,700 $ - $5,082,400
Foreign Sales 1,947,400 840,300 - - 2,787,700
Loss from Operations (64,700) (191,200) (118,600) - (374,500)
Assets 4,165,700 1,506,700 783,400 555,800 7,011,600
Long-Lived Asset Expenditures 52,400 900 7,600 - 60,900
Depreciation and Amortization 227,000 26,900 73,300 - 327,200</t>
  </si>
  <si>
    <t>5. Fair Value of Financial Instruments (Tables)</t>
  </si>
  <si>
    <t>Fair Value Inputs</t>
  </si>
  <si>
    <t>Fair Value Measurements Using Inputs Considered as
Assets:
Fair Value at Level 1 Level 2 Level 3
Cash and cash equivalents $ 1,081,000 $1,081,000 $ - $ -
Restricted Cash 300,000 $ 300,000 - -
Available for sale securities 282,300 282,300 - -
Total $ 1,663,300 $1,663,300 $ - $ -
Liabilities:
Contingent consideration $ 266,200 $ - $ - $266,200
Fair Value Measurements Using Inputs Considered as
Assets:
Fair Value at Level 1 Level 2 Level 3
Cash and cash equivalents $ 482,000 $ 482,000 $ - $ -
Restricted Cash $ 300,000 $ 300,000 - -
Available for sale securities 281,800 281,800 - -
Total $ 1,063,800 $1,063,800 $ - $ -
Liabilities:
Contingent consideration $ 367,100 $ - $ - $367,100</t>
  </si>
  <si>
    <t>Investments in Marketable Securitites</t>
  </si>
  <si>
    <t>Cost Fair Unrealized
At March 31, 2016:
Available for sale:
Equity securities $ 29,300 $ 39,700 $ 10,400
Mutual funds 258,200 242,600 (15,600)
$ 287,500 $ 282,300 $ (5,200)
Cost Fair Unrealized
At June 30, 2015:
Available for sale:
Equity securities $ 29,300 $ 35,800 $ 6,500
Mutual funds 255,800 246,000 (9,800)
$ 285,100 $ 281,800 $ (3,300)</t>
  </si>
  <si>
    <t>6. Inventories (Tables)</t>
  </si>
  <si>
    <t>March 31, June 30,
Raw Materials $ 1,465,500 $ 1,420,800
Work in process 1,805,700 442,900
Finished Goods 403,700 350,000
$ 3,674,900 $ 2,213,700</t>
  </si>
  <si>
    <t>7. Earnings (Loss) per common share (Tables)</t>
  </si>
  <si>
    <t>Earnings per common share</t>
  </si>
  <si>
    <t>Earnings
(Loss) per common share was computed as follows:
For
the Three Month For
the Nine Month
Periods
Ended Periods
Ended
March
31, March
31,
2016 2015 2016 2015
Net
income (loss) $
(36,900) $
19,000 $
(2,600) $(280,300)
Weighted
average common shares outstanding 1,489,112 1,479,112 1,489,112 1,477,375
Effect
of dilutive securities - - - -
Weighted
average dilutive common shares outstanding 1,489,112 1,479,112 1,489,112 1,477,375
Basic
earnings (loss) per common share $
(0.02) $
0.01 $
0.00 $
(0.19)
Diluted
earnings (loss) per common share $
(0.02) $
0.01 $
0.00 $
(0.19)</t>
  </si>
  <si>
    <t>8. Goodwill and Other Intangible Assets (Tables)</t>
  </si>
  <si>
    <t>Intangible Assets</t>
  </si>
  <si>
    <t>The
components of other intangible assets are as follows:
Useful
Cost Accumulated
Net
At
March 31, 2016:
Technology,
trademarks 5/10
yrs. $1,215,800 $
715,900 $
499,900
Trade
names 6
yrs. 140,000 46,700 93,300
Websites 5
yrs. 210,000 87,500 122,500
Customer
relationships 9/10
yrs. 357,000 254,100 102,900
Sublicense
agreements 10
yrs. 294,000 128,600 165,400
Non-compete
agreements 5
yrs. 384,000 225,000 159,000
Intellectual
property, research and development (IPR&amp;D) 3
yrs. 110,000 76,300 33,700
Other
intangible assets 5
yrs. 171,400 152,700 18,700
$2,882,200 $1,686,800 $1,195,400
Useful
Cost Accumulated Net
At
June 30, 2015:
Technology,
trademarks 5/10
yrs. $1,226,800 $
624,200 $
602,600
Trade
names 6
yrs. 140,000 31,100 108,900
Websites 5
yrs. 210,000 56,000 154,000
Customer
relationships 9/ 10
yrs. 357,000 236,200 120,800
Sublicense
agreements 10
yrs. 294,000 106,600 187,400
Non-compete
agreements 5
yrs. 384,000 182,700 201,300
Intellectual
property, research and development (IPR&amp;D) 3
yrs. 110,000 48,900 61,100
Other
intangible assets 5
yrs. 164,000 148,200 15,800
$2,885,800 $1,433,900 $1,451,900</t>
  </si>
  <si>
    <t>3. Acquisition (Details)</t>
  </si>
  <si>
    <t>Mar. 31, 2016USD ($)</t>
  </si>
  <si>
    <t>Current assets</t>
  </si>
  <si>
    <t>Property and equipment</t>
  </si>
  <si>
    <t>Other intangible assets</t>
  </si>
  <si>
    <t>Total Purchase Price</t>
  </si>
  <si>
    <t>3. Acquisition (Details Narrative) - USD ($)</t>
  </si>
  <si>
    <t>Contingent consideration payments amounted</t>
  </si>
  <si>
    <t>4. Segment Information and Concentrations (Details) - USD ($)</t>
  </si>
  <si>
    <t>Depreciation and Amortization</t>
  </si>
  <si>
    <t>Benchtop Laboratory Equipment [Member]</t>
  </si>
  <si>
    <t>Foreign Sales</t>
  </si>
  <si>
    <t>Income (Loss) from Operations</t>
  </si>
  <si>
    <t>Assets</t>
  </si>
  <si>
    <t>Long-lived Asset Expenditures</t>
  </si>
  <si>
    <t>Catalyst Research Instruments [Member]</t>
  </si>
  <si>
    <t>Bioprocessing Systems [Member]</t>
  </si>
  <si>
    <t>Corporate and Other [Member]</t>
  </si>
  <si>
    <t>Consolidated [Member]</t>
  </si>
  <si>
    <t>4. Segment Information and Concentrations (Details Narrative)</t>
  </si>
  <si>
    <t>Net sales</t>
  </si>
  <si>
    <t>50.00%</t>
  </si>
  <si>
    <t>53.00%</t>
  </si>
  <si>
    <t>Consolidated sales</t>
  </si>
  <si>
    <t>22.00%</t>
  </si>
  <si>
    <t>21.00%</t>
  </si>
  <si>
    <t>20.00%</t>
  </si>
  <si>
    <t>Two Customers [Member] | Catalyst Research Instruments [Member]</t>
  </si>
  <si>
    <t>86.00%</t>
  </si>
  <si>
    <t>64.00%</t>
  </si>
  <si>
    <t>19.00%</t>
  </si>
  <si>
    <t>5.00%</t>
  </si>
  <si>
    <t>Two Customers [Member] | Benchtop Laboratory Equipment [Member]</t>
  </si>
  <si>
    <t>18.00%</t>
  </si>
  <si>
    <t>15.00%</t>
  </si>
  <si>
    <t>17.00%</t>
  </si>
  <si>
    <t>12.00%</t>
  </si>
  <si>
    <t>13.00%</t>
  </si>
  <si>
    <t>Four Customer [Member] | Catalyst Research Instruments [Member]</t>
  </si>
  <si>
    <t>87.00%</t>
  </si>
  <si>
    <t>16.00%</t>
  </si>
  <si>
    <t>Seven Other Customer [Member] | Catalyst Research Instruments [Member]</t>
  </si>
  <si>
    <t>97.00%</t>
  </si>
  <si>
    <t>5. Fair Value of Financial Instruments (Details) - USD ($)</t>
  </si>
  <si>
    <t>Jun. 30, 2014</t>
  </si>
  <si>
    <t>Available for sale securities</t>
  </si>
  <si>
    <t>Liabilities:</t>
  </si>
  <si>
    <t>Contingent consideration</t>
  </si>
  <si>
    <t>5. Fair Value of Financial Instruments (Details 1) - USD ($)</t>
  </si>
  <si>
    <t>Cost</t>
  </si>
  <si>
    <t>Fair Value</t>
  </si>
  <si>
    <t>Unrealized Holding Gain (Loss)</t>
  </si>
  <si>
    <t>Equity Securities</t>
  </si>
  <si>
    <t>Mutual Funds</t>
  </si>
  <si>
    <t>6. Inventories (Details) - USD ($)</t>
  </si>
  <si>
    <t>Raw Materials</t>
  </si>
  <si>
    <t>Work in process</t>
  </si>
  <si>
    <t>Finished Goods</t>
  </si>
  <si>
    <t>Inventory</t>
  </si>
  <si>
    <t>7. Earnings (Loss) per common share (Details) - USD ($)</t>
  </si>
  <si>
    <t>Weighted average common shares outstanding</t>
  </si>
  <si>
    <t>Effect of dilutive securities</t>
  </si>
  <si>
    <t>Weighted average dilutive common shares outstanding</t>
  </si>
  <si>
    <t>7. Earnings (Loss) per common share (Details Narrative) - shares</t>
  </si>
  <si>
    <t>Common stock issuable upon the exercise of outstanding stock options</t>
  </si>
  <si>
    <t>8. Goodwill and Other Intangible Assets (Details) - USD ($)</t>
  </si>
  <si>
    <t>12 Months Ended</t>
  </si>
  <si>
    <t>Accumulated Amortization</t>
  </si>
  <si>
    <t>Net</t>
  </si>
  <si>
    <t>Technology, trademarks [Member]</t>
  </si>
  <si>
    <t>Useful Lives Minimum</t>
  </si>
  <si>
    <t>5 years</t>
  </si>
  <si>
    <t>Useful Lives Maximum</t>
  </si>
  <si>
    <t>10 years</t>
  </si>
  <si>
    <t>Trade names [Member]</t>
  </si>
  <si>
    <t>Useful Lives</t>
  </si>
  <si>
    <t>6 years</t>
  </si>
  <si>
    <t>Websites [Member]</t>
  </si>
  <si>
    <t>Customer relationships [Member]</t>
  </si>
  <si>
    <t>9 years</t>
  </si>
  <si>
    <t>Sublicense agreements [Member]</t>
  </si>
  <si>
    <t>Non-compete agreements [Member]</t>
  </si>
  <si>
    <t>Intellectual property, research &amp; development (IPR&amp;D) [Member]</t>
  </si>
  <si>
    <t>3 years</t>
  </si>
  <si>
    <t>Other intangible assets [Member]</t>
  </si>
  <si>
    <t>8. Goodwill and Other Intangible Assets  (Details Narrative) - USD ($)</t>
  </si>
  <si>
    <t>Estimated future amortization expense 2016</t>
  </si>
  <si>
    <t>Estimated future amortization expense 2017</t>
  </si>
  <si>
    <t>Estimated future amortization expense 2018</t>
  </si>
  <si>
    <t>Estimated future amortization expense 2019</t>
  </si>
  <si>
    <t>Estimated future amortization expense 2020</t>
  </si>
  <si>
    <t>Estimated future amortization expense thereafter</t>
  </si>
  <si>
    <t>Total amortization expens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78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489112</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3</v>
      </c>
      <c r="B1" s="2" t="s">
        <v>1</v>
      </c>
    </row>
    <row r="2" spans="1:2">
      <c r="B2" s="2" t="s">
        <v>2</v>
      </c>
    </row>
    <row r="3" spans="1:2">
      <c r="A3" s="3" t="s">
        <v>154</v>
      </c>
    </row>
    <row r="4" spans="1:2">
      <c r="A4" s="4" t="s">
        <v>3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164</v>
      </c>
      <c r="B1" s="2" t="s">
        <v>1</v>
      </c>
    </row>
    <row r="2" spans="1:2">
      <c r="B2" s="2" t="s">
        <v>2</v>
      </c>
    </row>
    <row r="3" spans="1:2">
      <c r="A3" s="3" t="s">
        <v>134</v>
      </c>
    </row>
    <row r="4" spans="1:2">
      <c r="A4" s="4" t="s">
        <v>165</v>
      </c>
      <c r="B4" s="4" t="s">
        <v>166</v>
      </c>
    </row>
    <row r="5" spans="1:2">
      <c r="A5" s="4" t="s">
        <v>139</v>
      </c>
      <c r="B5"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42</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173</v>
      </c>
      <c r="B1" s="2" t="s">
        <v>1</v>
      </c>
    </row>
    <row r="2" spans="1:2">
      <c r="B2" s="2" t="s">
        <v>2</v>
      </c>
    </row>
    <row r="3" spans="1:2">
      <c r="A3" s="3" t="s">
        <v>150</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8</v>
      </c>
      <c r="B1" s="2" t="s">
        <v>1</v>
      </c>
    </row>
    <row r="2" spans="1:2">
      <c r="B2" s="2" t="s">
        <v>2</v>
      </c>
    </row>
    <row r="3" spans="1:2">
      <c r="A3" s="3" t="s">
        <v>154</v>
      </c>
    </row>
    <row r="4" spans="1:2">
      <c r="A4" s="4" t="s">
        <v>34</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81000</v>
      </c>
      <c r="C3" s="7" t="n">
        <v>482000</v>
      </c>
    </row>
    <row r="4" spans="1:3">
      <c r="A4" s="4" t="s">
        <v>31</v>
      </c>
      <c r="B4" s="6" t="n">
        <v>300000</v>
      </c>
      <c r="C4" s="6" t="n">
        <v>300000</v>
      </c>
    </row>
    <row r="5" spans="1:3">
      <c r="A5" s="4" t="s">
        <v>32</v>
      </c>
      <c r="B5" s="6" t="n">
        <v>282300</v>
      </c>
      <c r="C5" s="6" t="n">
        <v>281800</v>
      </c>
    </row>
    <row r="6" spans="1:3">
      <c r="A6" s="4" t="s">
        <v>33</v>
      </c>
      <c r="B6" s="6" t="n">
        <v>717100</v>
      </c>
      <c r="C6" s="6" t="n">
        <v>1081700</v>
      </c>
    </row>
    <row r="7" spans="1:3">
      <c r="A7" s="4" t="s">
        <v>34</v>
      </c>
      <c r="B7" s="6" t="n">
        <v>3674900</v>
      </c>
      <c r="C7" s="6" t="n">
        <v>2213700</v>
      </c>
    </row>
    <row r="8" spans="1:3">
      <c r="A8" s="4" t="s">
        <v>35</v>
      </c>
      <c r="B8" s="6" t="n">
        <v>54800</v>
      </c>
      <c r="C8" s="6" t="n">
        <v>68600</v>
      </c>
    </row>
    <row r="9" spans="1:3">
      <c r="A9" s="4" t="s">
        <v>36</v>
      </c>
      <c r="B9" s="6" t="n">
        <v>104400</v>
      </c>
      <c r="C9" s="6" t="n">
        <v>114200</v>
      </c>
    </row>
    <row r="10" spans="1:3">
      <c r="A10" s="4" t="s">
        <v>37</v>
      </c>
      <c r="B10" s="6" t="n">
        <v>6214500</v>
      </c>
      <c r="C10" s="6" t="n">
        <v>4542000</v>
      </c>
    </row>
    <row r="11" spans="1:3">
      <c r="A11" s="4" t="s">
        <v>38</v>
      </c>
      <c r="B11" s="6" t="n">
        <v>222300</v>
      </c>
      <c r="C11" s="6" t="n">
        <v>235200</v>
      </c>
    </row>
    <row r="12" spans="1:3">
      <c r="A12" s="4" t="s">
        <v>39</v>
      </c>
      <c r="B12" s="6" t="n">
        <v>1195400</v>
      </c>
      <c r="C12" s="6" t="n">
        <v>1451900</v>
      </c>
    </row>
    <row r="13" spans="1:3">
      <c r="A13" s="4" t="s">
        <v>40</v>
      </c>
      <c r="B13" s="6" t="n">
        <v>705300</v>
      </c>
      <c r="C13" s="6" t="n">
        <v>705300</v>
      </c>
    </row>
    <row r="14" spans="1:3">
      <c r="A14" s="4" t="s">
        <v>41</v>
      </c>
      <c r="B14" s="6" t="n">
        <v>52500</v>
      </c>
      <c r="C14" s="6" t="n">
        <v>52500</v>
      </c>
    </row>
    <row r="15" spans="1:3">
      <c r="A15" s="4" t="s">
        <v>36</v>
      </c>
      <c r="B15" s="6" t="n">
        <v>208300</v>
      </c>
      <c r="C15" s="6" t="n">
        <v>154500</v>
      </c>
    </row>
    <row r="16" spans="1:3">
      <c r="A16" s="4" t="s">
        <v>42</v>
      </c>
      <c r="B16" s="6" t="n">
        <v>8598300</v>
      </c>
      <c r="C16" s="6" t="n">
        <v>7141400</v>
      </c>
    </row>
    <row r="17" spans="1:3">
      <c r="A17" s="3" t="s">
        <v>43</v>
      </c>
    </row>
    <row r="18" spans="1:3">
      <c r="A18" s="4" t="s">
        <v>44</v>
      </c>
      <c r="B18" s="6" t="n">
        <v>422300</v>
      </c>
      <c r="C18" s="6" t="n">
        <v>227600</v>
      </c>
    </row>
    <row r="19" spans="1:3">
      <c r="A19" s="4" t="s">
        <v>45</v>
      </c>
      <c r="B19" s="6" t="n">
        <v>267800</v>
      </c>
      <c r="C19" s="6" t="n">
        <v>76400</v>
      </c>
    </row>
    <row r="20" spans="1:3">
      <c r="A20" s="4" t="s">
        <v>46</v>
      </c>
      <c r="B20" s="6" t="n">
        <v>970000</v>
      </c>
      <c r="C20" s="6" t="n">
        <v>0</v>
      </c>
    </row>
    <row r="21" spans="1:3">
      <c r="A21" s="4" t="s">
        <v>47</v>
      </c>
      <c r="B21" s="6" t="n">
        <v>200000</v>
      </c>
      <c r="C21" s="6" t="n">
        <v>200000</v>
      </c>
    </row>
    <row r="22" spans="1:3">
      <c r="A22" s="4" t="s">
        <v>48</v>
      </c>
      <c r="B22" s="6" t="n">
        <v>714900</v>
      </c>
      <c r="C22" s="6" t="n">
        <v>519900</v>
      </c>
    </row>
    <row r="23" spans="1:3">
      <c r="A23" s="4" t="s">
        <v>49</v>
      </c>
      <c r="B23" s="6" t="n">
        <v>128900</v>
      </c>
      <c r="C23" s="6" t="n">
        <v>106800</v>
      </c>
    </row>
    <row r="24" spans="1:3">
      <c r="A24" s="4" t="s">
        <v>50</v>
      </c>
      <c r="B24" s="6" t="n">
        <v>2703900</v>
      </c>
      <c r="C24" s="6" t="n">
        <v>1130700</v>
      </c>
    </row>
    <row r="25" spans="1:3">
      <c r="A25" s="4" t="s">
        <v>51</v>
      </c>
      <c r="B25" s="6" t="n">
        <v>137300</v>
      </c>
      <c r="C25" s="6" t="n">
        <v>260300</v>
      </c>
    </row>
    <row r="26" spans="1:3">
      <c r="A26" s="4" t="s">
        <v>52</v>
      </c>
      <c r="B26" s="6" t="n">
        <v>2841200</v>
      </c>
      <c r="C26" s="6" t="n">
        <v>1391000</v>
      </c>
    </row>
    <row r="27" spans="1:3">
      <c r="A27" s="3" t="s">
        <v>53</v>
      </c>
    </row>
    <row r="28" spans="1:3">
      <c r="A28" s="4" t="s">
        <v>54</v>
      </c>
      <c r="B28" s="6" t="n">
        <v>75400</v>
      </c>
      <c r="C28" s="6" t="n">
        <v>75400</v>
      </c>
    </row>
    <row r="29" spans="1:3">
      <c r="A29" s="4" t="s">
        <v>55</v>
      </c>
      <c r="B29" s="6" t="n">
        <v>2497900</v>
      </c>
      <c r="C29" s="6" t="n">
        <v>2486700</v>
      </c>
    </row>
    <row r="30" spans="1:3">
      <c r="A30" s="4" t="s">
        <v>56</v>
      </c>
      <c r="B30" s="6" t="n">
        <v>-5200</v>
      </c>
      <c r="C30" s="6" t="n">
        <v>-3300</v>
      </c>
    </row>
    <row r="31" spans="1:3">
      <c r="A31" s="4" t="s">
        <v>57</v>
      </c>
      <c r="B31" s="6" t="n">
        <v>3241400</v>
      </c>
      <c r="C31" s="6" t="n">
        <v>3244000</v>
      </c>
    </row>
    <row r="32" spans="1:3">
      <c r="A32" s="4" t="s">
        <v>58</v>
      </c>
      <c r="B32" s="6" t="n">
        <v>5809500</v>
      </c>
      <c r="C32" s="6" t="n">
        <v>5802800</v>
      </c>
    </row>
    <row r="33" spans="1:3">
      <c r="A33" s="4" t="s">
        <v>59</v>
      </c>
      <c r="B33" s="6" t="n">
        <v>52400</v>
      </c>
      <c r="C33" s="6" t="n">
        <v>52400</v>
      </c>
    </row>
    <row r="34" spans="1:3">
      <c r="A34" s="4" t="s">
        <v>60</v>
      </c>
      <c r="B34" s="6" t="n">
        <v>5757100</v>
      </c>
      <c r="C34" s="6" t="n">
        <v>5750400</v>
      </c>
    </row>
    <row r="35" spans="1:3">
      <c r="A35" s="4" t="s">
        <v>61</v>
      </c>
      <c r="B35" s="7" t="n">
        <v>8598300</v>
      </c>
      <c r="C35" s="7" t="n">
        <v>7141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0</v>
      </c>
      <c r="B1" s="2" t="s">
        <v>1</v>
      </c>
    </row>
    <row r="2" spans="1:2">
      <c r="B2" s="2" t="s">
        <v>2</v>
      </c>
    </row>
    <row r="3" spans="1:2">
      <c r="A3" s="3" t="s">
        <v>157</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3</v>
      </c>
      <c r="B1" s="2" t="s">
        <v>1</v>
      </c>
    </row>
    <row r="2" spans="1:2">
      <c r="B2" s="2" t="s">
        <v>2</v>
      </c>
    </row>
    <row r="3" spans="1:2">
      <c r="A3" s="3" t="s">
        <v>161</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21"/>
  </cols>
  <sheetData>
    <row r="1" spans="1:2">
      <c r="A1" s="1" t="s">
        <v>186</v>
      </c>
      <c r="B1" s="2" t="s">
        <v>187</v>
      </c>
    </row>
    <row r="2" spans="1:2">
      <c r="A2" s="3" t="s">
        <v>142</v>
      </c>
    </row>
    <row r="3" spans="1:2">
      <c r="A3" s="4" t="s">
        <v>188</v>
      </c>
      <c r="B3" s="7" t="n">
        <v>144000</v>
      </c>
    </row>
    <row r="4" spans="1:2">
      <c r="A4" s="4" t="s">
        <v>189</v>
      </c>
      <c r="B4" s="6" t="n">
        <v>118100</v>
      </c>
    </row>
    <row r="5" spans="1:2">
      <c r="A5" s="4" t="s">
        <v>40</v>
      </c>
      <c r="B5" s="6" t="n">
        <v>115400</v>
      </c>
    </row>
    <row r="6" spans="1:2">
      <c r="A6" s="4" t="s">
        <v>190</v>
      </c>
      <c r="B6" s="6" t="n">
        <v>1210000</v>
      </c>
    </row>
    <row r="7" spans="1:2">
      <c r="A7" s="4" t="s">
        <v>191</v>
      </c>
      <c r="B7" s="7" t="n">
        <v>15875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192</v>
      </c>
      <c r="B1" s="2" t="s">
        <v>1</v>
      </c>
    </row>
    <row r="2" spans="1:3">
      <c r="B2" s="2" t="s">
        <v>2</v>
      </c>
      <c r="C2" s="2" t="s">
        <v>70</v>
      </c>
    </row>
    <row r="3" spans="1:3">
      <c r="A3" s="3" t="s">
        <v>142</v>
      </c>
    </row>
    <row r="4" spans="1:3">
      <c r="A4" s="4" t="s">
        <v>193</v>
      </c>
      <c r="B4" s="7" t="n">
        <v>100900</v>
      </c>
      <c r="C4" s="7" t="n">
        <v>989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194</v>
      </c>
      <c r="B1" s="2" t="s">
        <v>69</v>
      </c>
      <c r="D1" s="2" t="s">
        <v>1</v>
      </c>
    </row>
    <row r="2" spans="1:5">
      <c r="B2" s="2" t="s">
        <v>2</v>
      </c>
      <c r="C2" s="2" t="s">
        <v>70</v>
      </c>
      <c r="D2" s="2" t="s">
        <v>2</v>
      </c>
      <c r="E2" s="2" t="s">
        <v>70</v>
      </c>
    </row>
    <row r="3" spans="1:5">
      <c r="A3" s="4" t="s">
        <v>195</v>
      </c>
      <c r="D3" s="7" t="n">
        <v>319100</v>
      </c>
      <c r="E3" s="7" t="n">
        <v>327200</v>
      </c>
    </row>
    <row r="4" spans="1:5">
      <c r="A4" s="4" t="s">
        <v>196</v>
      </c>
    </row>
    <row r="5" spans="1:5">
      <c r="A5" s="4" t="s">
        <v>72</v>
      </c>
      <c r="B5" s="7" t="n">
        <v>1279300</v>
      </c>
      <c r="C5" s="7" t="n">
        <v>1558000</v>
      </c>
      <c r="D5" s="6" t="n">
        <v>4125900</v>
      </c>
      <c r="E5" s="6" t="n">
        <v>3891400</v>
      </c>
    </row>
    <row r="6" spans="1:5">
      <c r="A6" s="4" t="s">
        <v>197</v>
      </c>
      <c r="B6" s="6" t="n">
        <v>597300</v>
      </c>
      <c r="C6" s="6" t="n">
        <v>813900</v>
      </c>
      <c r="D6" s="6" t="n">
        <v>1960700</v>
      </c>
      <c r="E6" s="6" t="n">
        <v>1947400</v>
      </c>
    </row>
    <row r="7" spans="1:5">
      <c r="A7" s="4" t="s">
        <v>198</v>
      </c>
      <c r="B7" s="6" t="n">
        <v>2800</v>
      </c>
      <c r="C7" s="6" t="n">
        <v>120600</v>
      </c>
      <c r="D7" s="6" t="n">
        <v>245200</v>
      </c>
      <c r="E7" s="6" t="n">
        <v>-64700</v>
      </c>
    </row>
    <row r="8" spans="1:5">
      <c r="A8" s="4" t="s">
        <v>199</v>
      </c>
      <c r="B8" s="6" t="n">
        <v>4358700</v>
      </c>
      <c r="C8" s="6" t="n">
        <v>4165700</v>
      </c>
      <c r="D8" s="6" t="n">
        <v>4358700</v>
      </c>
      <c r="E8" s="6" t="n">
        <v>4165700</v>
      </c>
    </row>
    <row r="9" spans="1:5">
      <c r="A9" s="4" t="s">
        <v>200</v>
      </c>
      <c r="B9" s="6" t="n">
        <v>31500</v>
      </c>
      <c r="C9" s="6" t="n">
        <v>900</v>
      </c>
      <c r="D9" s="6" t="n">
        <v>39900</v>
      </c>
      <c r="E9" s="6" t="n">
        <v>52400</v>
      </c>
    </row>
    <row r="10" spans="1:5">
      <c r="A10" s="4" t="s">
        <v>195</v>
      </c>
      <c r="B10" s="6" t="n">
        <v>74800</v>
      </c>
      <c r="C10" s="6" t="n">
        <v>74700</v>
      </c>
      <c r="D10" s="6" t="n">
        <v>222800</v>
      </c>
      <c r="E10" s="6" t="n">
        <v>227000</v>
      </c>
    </row>
    <row r="11" spans="1:5">
      <c r="A11" s="4" t="s">
        <v>201</v>
      </c>
    </row>
    <row r="12" spans="1:5">
      <c r="A12" s="4" t="s">
        <v>72</v>
      </c>
      <c r="B12" s="6" t="n">
        <v>364900</v>
      </c>
      <c r="C12" s="6" t="n">
        <v>144600</v>
      </c>
      <c r="D12" s="6" t="n">
        <v>932300</v>
      </c>
      <c r="E12" s="6" t="n">
        <v>1115300</v>
      </c>
    </row>
    <row r="13" spans="1:5">
      <c r="A13" s="4" t="s">
        <v>197</v>
      </c>
      <c r="B13" s="6" t="n">
        <v>25900</v>
      </c>
      <c r="C13" s="6" t="n">
        <v>81100</v>
      </c>
      <c r="D13" s="6" t="n">
        <v>139200</v>
      </c>
      <c r="E13" s="6" t="n">
        <v>840300</v>
      </c>
    </row>
    <row r="14" spans="1:5">
      <c r="A14" s="4" t="s">
        <v>198</v>
      </c>
      <c r="B14" s="6" t="n">
        <v>5500</v>
      </c>
      <c r="C14" s="6" t="n">
        <v>-50400</v>
      </c>
      <c r="D14" s="6" t="n">
        <v>-86700</v>
      </c>
      <c r="E14" s="6" t="n">
        <v>-191200</v>
      </c>
    </row>
    <row r="15" spans="1:5">
      <c r="A15" s="4" t="s">
        <v>199</v>
      </c>
      <c r="B15" s="6" t="n">
        <v>2898400</v>
      </c>
      <c r="C15" s="6" t="n">
        <v>1506700</v>
      </c>
      <c r="D15" s="6" t="n">
        <v>2898400</v>
      </c>
      <c r="E15" s="6" t="n">
        <v>1506700</v>
      </c>
    </row>
    <row r="16" spans="1:5">
      <c r="A16" s="4" t="s">
        <v>200</v>
      </c>
      <c r="B16" s="6" t="n">
        <v>3200</v>
      </c>
      <c r="C16" s="6" t="n">
        <v>0</v>
      </c>
      <c r="D16" s="6" t="n">
        <v>3200</v>
      </c>
      <c r="E16" s="6" t="n">
        <v>900</v>
      </c>
    </row>
    <row r="17" spans="1:5">
      <c r="A17" s="4" t="s">
        <v>195</v>
      </c>
      <c r="B17" s="6" t="n">
        <v>9000</v>
      </c>
      <c r="C17" s="6" t="n">
        <v>7900</v>
      </c>
      <c r="D17" s="6" t="n">
        <v>22900</v>
      </c>
      <c r="E17" s="6" t="n">
        <v>26900</v>
      </c>
    </row>
    <row r="18" spans="1:5">
      <c r="A18" s="4" t="s">
        <v>202</v>
      </c>
    </row>
    <row r="19" spans="1:5">
      <c r="A19" s="4" t="s">
        <v>72</v>
      </c>
      <c r="B19" s="6" t="n">
        <v>30100</v>
      </c>
      <c r="C19" s="6" t="n">
        <v>26600</v>
      </c>
      <c r="D19" s="6" t="n">
        <v>88700</v>
      </c>
      <c r="E19" s="6" t="n">
        <v>75700</v>
      </c>
    </row>
    <row r="20" spans="1:5">
      <c r="A20" s="4" t="s">
        <v>197</v>
      </c>
      <c r="B20" s="6" t="n">
        <v>0</v>
      </c>
      <c r="C20" s="6" t="n">
        <v>0</v>
      </c>
      <c r="D20" s="6" t="n">
        <v>0</v>
      </c>
      <c r="E20" s="6" t="n">
        <v>0</v>
      </c>
    </row>
    <row r="21" spans="1:5">
      <c r="A21" s="4" t="s">
        <v>198</v>
      </c>
      <c r="B21" s="6" t="n">
        <v>-29600</v>
      </c>
      <c r="C21" s="6" t="n">
        <v>-33500</v>
      </c>
      <c r="D21" s="6" t="n">
        <v>-92500</v>
      </c>
      <c r="E21" s="6" t="n">
        <v>-118600</v>
      </c>
    </row>
    <row r="22" spans="1:5">
      <c r="A22" s="4" t="s">
        <v>199</v>
      </c>
      <c r="B22" s="6" t="n">
        <v>746200</v>
      </c>
      <c r="C22" s="6" t="n">
        <v>783400</v>
      </c>
      <c r="D22" s="6" t="n">
        <v>746200</v>
      </c>
      <c r="E22" s="6" t="n">
        <v>783400</v>
      </c>
    </row>
    <row r="23" spans="1:5">
      <c r="A23" s="4" t="s">
        <v>200</v>
      </c>
      <c r="B23" s="6" t="n">
        <v>3700</v>
      </c>
      <c r="C23" s="6" t="n">
        <v>3700</v>
      </c>
      <c r="D23" s="6" t="n">
        <v>9400</v>
      </c>
      <c r="E23" s="6" t="n">
        <v>7600</v>
      </c>
    </row>
    <row r="24" spans="1:5">
      <c r="A24" s="4" t="s">
        <v>195</v>
      </c>
      <c r="B24" s="6" t="n">
        <v>24500</v>
      </c>
      <c r="C24" s="6" t="n">
        <v>24500</v>
      </c>
      <c r="D24" s="6" t="n">
        <v>73400</v>
      </c>
      <c r="E24" s="6" t="n">
        <v>73300</v>
      </c>
    </row>
    <row r="25" spans="1:5">
      <c r="A25" s="4" t="s">
        <v>203</v>
      </c>
    </row>
    <row r="26" spans="1:5">
      <c r="A26" s="4" t="s">
        <v>72</v>
      </c>
      <c r="B26" s="6" t="n">
        <v>0</v>
      </c>
      <c r="C26" s="6" t="n">
        <v>0</v>
      </c>
      <c r="D26" s="6" t="n">
        <v>0</v>
      </c>
      <c r="E26" s="6" t="n">
        <v>0</v>
      </c>
    </row>
    <row r="27" spans="1:5">
      <c r="A27" s="4" t="s">
        <v>197</v>
      </c>
      <c r="B27" s="6" t="n">
        <v>0</v>
      </c>
      <c r="C27" s="6" t="n">
        <v>0</v>
      </c>
      <c r="D27" s="6" t="n">
        <v>0</v>
      </c>
      <c r="E27" s="6" t="n">
        <v>0</v>
      </c>
    </row>
    <row r="28" spans="1:5">
      <c r="A28" s="4" t="s">
        <v>198</v>
      </c>
      <c r="B28" s="6" t="n">
        <v>-13800</v>
      </c>
      <c r="C28" s="6" t="n">
        <v>0</v>
      </c>
      <c r="D28" s="6" t="n">
        <v>-35900</v>
      </c>
      <c r="E28" s="6" t="n">
        <v>0</v>
      </c>
    </row>
    <row r="29" spans="1:5">
      <c r="A29" s="4" t="s">
        <v>199</v>
      </c>
      <c r="B29" s="6" t="n">
        <v>595000</v>
      </c>
      <c r="C29" s="6" t="n">
        <v>555800</v>
      </c>
      <c r="D29" s="6" t="n">
        <v>595000</v>
      </c>
      <c r="E29" s="6" t="n">
        <v>555800</v>
      </c>
    </row>
    <row r="30" spans="1:5">
      <c r="A30" s="4" t="s">
        <v>200</v>
      </c>
      <c r="B30" s="6" t="n">
        <v>0</v>
      </c>
      <c r="C30" s="6" t="n">
        <v>0</v>
      </c>
      <c r="D30" s="6" t="n">
        <v>0</v>
      </c>
      <c r="E30" s="6" t="n">
        <v>0</v>
      </c>
    </row>
    <row r="31" spans="1:5">
      <c r="A31" s="4" t="s">
        <v>195</v>
      </c>
      <c r="B31" s="6" t="n">
        <v>0</v>
      </c>
      <c r="C31" s="6" t="n">
        <v>0</v>
      </c>
      <c r="D31" s="6" t="n">
        <v>0</v>
      </c>
      <c r="E31" s="6" t="n">
        <v>0</v>
      </c>
    </row>
    <row r="32" spans="1:5">
      <c r="A32" s="4" t="s">
        <v>204</v>
      </c>
    </row>
    <row r="33" spans="1:5">
      <c r="A33" s="4" t="s">
        <v>72</v>
      </c>
      <c r="B33" s="6" t="n">
        <v>1674300</v>
      </c>
      <c r="C33" s="6" t="n">
        <v>1729200</v>
      </c>
      <c r="D33" s="6" t="n">
        <v>5146900</v>
      </c>
      <c r="E33" s="6" t="n">
        <v>5082400</v>
      </c>
    </row>
    <row r="34" spans="1:5">
      <c r="A34" s="4" t="s">
        <v>197</v>
      </c>
      <c r="B34" s="6" t="n">
        <v>623200</v>
      </c>
      <c r="C34" s="6" t="n">
        <v>895000</v>
      </c>
      <c r="D34" s="6" t="n">
        <v>2099900</v>
      </c>
      <c r="E34" s="6" t="n">
        <v>2787700</v>
      </c>
    </row>
    <row r="35" spans="1:5">
      <c r="A35" s="4" t="s">
        <v>198</v>
      </c>
      <c r="B35" s="6" t="n">
        <v>-35100</v>
      </c>
      <c r="C35" s="6" t="n">
        <v>36700</v>
      </c>
      <c r="D35" s="6" t="n">
        <v>30100</v>
      </c>
      <c r="E35" s="6" t="n">
        <v>-374500</v>
      </c>
    </row>
    <row r="36" spans="1:5">
      <c r="A36" s="4" t="s">
        <v>199</v>
      </c>
      <c r="B36" s="6" t="n">
        <v>8598300</v>
      </c>
      <c r="C36" s="6" t="n">
        <v>7011600</v>
      </c>
      <c r="D36" s="6" t="n">
        <v>8598300</v>
      </c>
      <c r="E36" s="6" t="n">
        <v>7011600</v>
      </c>
    </row>
    <row r="37" spans="1:5">
      <c r="A37" s="4" t="s">
        <v>200</v>
      </c>
      <c r="B37" s="6" t="n">
        <v>38400</v>
      </c>
      <c r="C37" s="6" t="n">
        <v>4600</v>
      </c>
      <c r="D37" s="6" t="n">
        <v>52500</v>
      </c>
      <c r="E37" s="6" t="n">
        <v>60900</v>
      </c>
    </row>
    <row r="38" spans="1:5">
      <c r="A38" s="4" t="s">
        <v>195</v>
      </c>
      <c r="B38" s="7" t="n">
        <v>108300</v>
      </c>
      <c r="C38" s="7" t="n">
        <v>107100</v>
      </c>
      <c r="D38" s="7" t="n">
        <v>319100</v>
      </c>
      <c r="E38" s="7" t="n">
        <v>3272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205</v>
      </c>
      <c r="B1" s="2" t="s">
        <v>69</v>
      </c>
      <c r="D1" s="2" t="s">
        <v>1</v>
      </c>
    </row>
    <row r="2" spans="1:5">
      <c r="B2" s="2" t="s">
        <v>2</v>
      </c>
      <c r="C2" s="2" t="s">
        <v>70</v>
      </c>
      <c r="D2" s="2" t="s">
        <v>2</v>
      </c>
      <c r="E2" s="2" t="s">
        <v>70</v>
      </c>
    </row>
    <row r="3" spans="1:5">
      <c r="A3" s="4" t="s">
        <v>196</v>
      </c>
    </row>
    <row r="4" spans="1:5">
      <c r="A4" s="4" t="s">
        <v>206</v>
      </c>
      <c r="B4" s="4" t="s">
        <v>207</v>
      </c>
      <c r="C4" s="4" t="s">
        <v>208</v>
      </c>
      <c r="D4" s="4" t="s">
        <v>207</v>
      </c>
      <c r="E4" s="4" t="s">
        <v>207</v>
      </c>
    </row>
    <row r="5" spans="1:5">
      <c r="A5" s="4" t="s">
        <v>209</v>
      </c>
      <c r="B5" s="4" t="s">
        <v>210</v>
      </c>
      <c r="C5" s="4" t="s">
        <v>211</v>
      </c>
      <c r="D5" s="4" t="s">
        <v>211</v>
      </c>
      <c r="E5" s="4" t="s">
        <v>212</v>
      </c>
    </row>
    <row r="6" spans="1:5">
      <c r="A6" s="4" t="s">
        <v>213</v>
      </c>
    </row>
    <row r="7" spans="1:5">
      <c r="A7" s="4" t="s">
        <v>206</v>
      </c>
      <c r="B7" s="4" t="s">
        <v>214</v>
      </c>
      <c r="C7" s="4" t="s">
        <v>215</v>
      </c>
    </row>
    <row r="8" spans="1:5">
      <c r="A8" s="4" t="s">
        <v>209</v>
      </c>
      <c r="B8" s="4" t="s">
        <v>216</v>
      </c>
      <c r="C8" s="4" t="s">
        <v>217</v>
      </c>
    </row>
    <row r="9" spans="1:5">
      <c r="A9" s="4" t="s">
        <v>218</v>
      </c>
    </row>
    <row r="10" spans="1:5">
      <c r="A10" s="4" t="s">
        <v>206</v>
      </c>
      <c r="B10" s="4" t="s">
        <v>216</v>
      </c>
      <c r="C10" s="4" t="s">
        <v>219</v>
      </c>
      <c r="D10" s="4" t="s">
        <v>220</v>
      </c>
      <c r="E10" s="4" t="s">
        <v>221</v>
      </c>
    </row>
    <row r="11" spans="1:5">
      <c r="A11" s="4" t="s">
        <v>209</v>
      </c>
      <c r="B11" s="4" t="s">
        <v>220</v>
      </c>
      <c r="C11" s="4" t="s">
        <v>221</v>
      </c>
      <c r="D11" s="4" t="s">
        <v>222</v>
      </c>
      <c r="E11" s="4" t="s">
        <v>223</v>
      </c>
    </row>
    <row r="12" spans="1:5">
      <c r="A12" s="4" t="s">
        <v>224</v>
      </c>
    </row>
    <row r="13" spans="1:5">
      <c r="A13" s="4" t="s">
        <v>206</v>
      </c>
      <c r="D13" s="4" t="s">
        <v>225</v>
      </c>
    </row>
    <row r="14" spans="1:5">
      <c r="A14" s="4" t="s">
        <v>209</v>
      </c>
      <c r="D14" s="4" t="s">
        <v>226</v>
      </c>
    </row>
    <row r="15" spans="1:5">
      <c r="A15" s="4" t="s">
        <v>227</v>
      </c>
    </row>
    <row r="16" spans="1:5">
      <c r="A16" s="4" t="s">
        <v>206</v>
      </c>
      <c r="D16" s="4" t="s">
        <v>228</v>
      </c>
    </row>
    <row r="17" spans="1:5">
      <c r="A17" s="4" t="s">
        <v>209</v>
      </c>
      <c r="D17" s="4" t="s">
        <v>21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r="A1" s="1" t="s">
        <v>229</v>
      </c>
      <c r="B1" s="2" t="s">
        <v>2</v>
      </c>
      <c r="C1" s="2" t="s">
        <v>28</v>
      </c>
      <c r="D1" s="2" t="s">
        <v>70</v>
      </c>
      <c r="E1" s="2" t="s">
        <v>230</v>
      </c>
    </row>
    <row r="2" spans="1:5">
      <c r="A2" s="3" t="s">
        <v>199</v>
      </c>
    </row>
    <row r="3" spans="1:5">
      <c r="A3" s="4" t="s">
        <v>30</v>
      </c>
      <c r="B3" s="7" t="n">
        <v>1081000</v>
      </c>
      <c r="C3" s="7" t="n">
        <v>482000</v>
      </c>
      <c r="D3" s="7" t="n">
        <v>354300</v>
      </c>
      <c r="E3" s="7" t="n">
        <v>493700</v>
      </c>
    </row>
    <row r="4" spans="1:5">
      <c r="A4" s="4" t="s">
        <v>31</v>
      </c>
      <c r="B4" s="6" t="n">
        <v>300000</v>
      </c>
      <c r="C4" s="6" t="n">
        <v>300000</v>
      </c>
    </row>
    <row r="5" spans="1:5">
      <c r="A5" s="4" t="s">
        <v>231</v>
      </c>
      <c r="B5" s="6" t="n">
        <v>282300</v>
      </c>
      <c r="C5" s="6" t="n">
        <v>281800</v>
      </c>
    </row>
    <row r="6" spans="1:5">
      <c r="A6" s="4" t="s">
        <v>58</v>
      </c>
      <c r="B6" s="6" t="n">
        <v>1663300</v>
      </c>
      <c r="C6" s="6" t="n">
        <v>1063800</v>
      </c>
    </row>
    <row r="7" spans="1:5">
      <c r="A7" s="3" t="s">
        <v>232</v>
      </c>
    </row>
    <row r="8" spans="1:5">
      <c r="A8" s="4" t="s">
        <v>233</v>
      </c>
      <c r="B8" s="6" t="n">
        <v>266200</v>
      </c>
      <c r="C8" s="6" t="n">
        <v>367100</v>
      </c>
    </row>
    <row r="9" spans="1:5">
      <c r="A9" s="10" t="n">
        <v>1</v>
      </c>
    </row>
    <row r="10" spans="1:5">
      <c r="A10" s="3" t="s">
        <v>199</v>
      </c>
    </row>
    <row r="11" spans="1:5">
      <c r="A11" s="4" t="s">
        <v>30</v>
      </c>
      <c r="B11" s="6" t="n">
        <v>1081000</v>
      </c>
      <c r="C11" s="6" t="n">
        <v>482000</v>
      </c>
    </row>
    <row r="12" spans="1:5">
      <c r="A12" s="4" t="s">
        <v>31</v>
      </c>
      <c r="B12" s="6" t="n">
        <v>300000</v>
      </c>
      <c r="C12" s="6" t="n">
        <v>300000</v>
      </c>
    </row>
    <row r="13" spans="1:5">
      <c r="A13" s="4" t="s">
        <v>231</v>
      </c>
      <c r="B13" s="6" t="n">
        <v>282300</v>
      </c>
      <c r="C13" s="6" t="n">
        <v>281800</v>
      </c>
    </row>
    <row r="14" spans="1:5">
      <c r="A14" s="4" t="s">
        <v>58</v>
      </c>
      <c r="B14" s="6" t="n">
        <v>1663300</v>
      </c>
      <c r="C14" s="6" t="n">
        <v>1063800</v>
      </c>
    </row>
    <row r="15" spans="1:5">
      <c r="A15" s="3" t="s">
        <v>232</v>
      </c>
    </row>
    <row r="16" spans="1:5">
      <c r="A16" s="4" t="s">
        <v>233</v>
      </c>
      <c r="B16" s="6" t="n">
        <v>0</v>
      </c>
      <c r="C16" s="6" t="n">
        <v>0</v>
      </c>
    </row>
    <row r="17" spans="1:5">
      <c r="A17" s="10" t="n">
        <v>2</v>
      </c>
    </row>
    <row r="18" spans="1:5">
      <c r="A18" s="3" t="s">
        <v>199</v>
      </c>
    </row>
    <row r="19" spans="1:5">
      <c r="A19" s="4" t="s">
        <v>30</v>
      </c>
      <c r="B19" s="6" t="n">
        <v>0</v>
      </c>
      <c r="C19" s="6" t="n">
        <v>0</v>
      </c>
    </row>
    <row r="20" spans="1:5">
      <c r="A20" s="4" t="s">
        <v>231</v>
      </c>
      <c r="B20" s="6" t="n">
        <v>0</v>
      </c>
      <c r="C20" s="6" t="n">
        <v>0</v>
      </c>
    </row>
    <row r="21" spans="1:5">
      <c r="A21" s="4" t="s">
        <v>58</v>
      </c>
      <c r="B21" s="6" t="n">
        <v>0</v>
      </c>
      <c r="C21" s="6" t="n">
        <v>0</v>
      </c>
    </row>
    <row r="22" spans="1:5">
      <c r="A22" s="3" t="s">
        <v>232</v>
      </c>
    </row>
    <row r="23" spans="1:5">
      <c r="A23" s="4" t="s">
        <v>233</v>
      </c>
      <c r="B23" s="6" t="n">
        <v>0</v>
      </c>
      <c r="C23" s="6" t="n">
        <v>0</v>
      </c>
    </row>
    <row r="24" spans="1:5">
      <c r="A24" s="10" t="n">
        <v>3</v>
      </c>
    </row>
    <row r="25" spans="1:5">
      <c r="A25" s="3" t="s">
        <v>199</v>
      </c>
    </row>
    <row r="26" spans="1:5">
      <c r="A26" s="4" t="s">
        <v>30</v>
      </c>
      <c r="B26" s="6" t="n">
        <v>0</v>
      </c>
      <c r="C26" s="6" t="n">
        <v>0</v>
      </c>
    </row>
    <row r="27" spans="1:5">
      <c r="A27" s="4" t="s">
        <v>231</v>
      </c>
      <c r="B27" s="6" t="n">
        <v>0</v>
      </c>
      <c r="C27" s="6" t="n">
        <v>0</v>
      </c>
    </row>
    <row r="28" spans="1:5">
      <c r="A28" s="4" t="s">
        <v>58</v>
      </c>
      <c r="B28" s="6" t="n">
        <v>0</v>
      </c>
      <c r="C28" s="6" t="n">
        <v>0</v>
      </c>
    </row>
    <row r="29" spans="1:5">
      <c r="A29" s="3" t="s">
        <v>232</v>
      </c>
    </row>
    <row r="30" spans="1:5">
      <c r="A30" s="4" t="s">
        <v>233</v>
      </c>
      <c r="B30" s="7" t="n">
        <v>266200</v>
      </c>
      <c r="C30" s="7" t="n">
        <v>3671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34</v>
      </c>
      <c r="B1" s="2" t="s">
        <v>2</v>
      </c>
      <c r="C1" s="2" t="s">
        <v>28</v>
      </c>
    </row>
    <row r="2" spans="1:3">
      <c r="A2" s="4" t="s">
        <v>235</v>
      </c>
      <c r="B2" s="7" t="n">
        <v>287500</v>
      </c>
      <c r="C2" s="7" t="n">
        <v>285100</v>
      </c>
    </row>
    <row r="3" spans="1:3">
      <c r="A3" s="4" t="s">
        <v>236</v>
      </c>
      <c r="B3" s="6" t="n">
        <v>282300</v>
      </c>
      <c r="C3" s="6" t="n">
        <v>281800</v>
      </c>
    </row>
    <row r="4" spans="1:3">
      <c r="A4" s="4" t="s">
        <v>237</v>
      </c>
      <c r="B4" s="6" t="n">
        <v>-5200</v>
      </c>
      <c r="C4" s="6" t="n">
        <v>-3300</v>
      </c>
    </row>
    <row r="5" spans="1:3">
      <c r="A5" s="4" t="s">
        <v>238</v>
      </c>
    </row>
    <row r="6" spans="1:3">
      <c r="A6" s="4" t="s">
        <v>235</v>
      </c>
      <c r="B6" s="6" t="n">
        <v>29300</v>
      </c>
      <c r="C6" s="6" t="n">
        <v>29300</v>
      </c>
    </row>
    <row r="7" spans="1:3">
      <c r="A7" s="4" t="s">
        <v>236</v>
      </c>
      <c r="B7" s="6" t="n">
        <v>39700</v>
      </c>
      <c r="C7" s="6" t="n">
        <v>35800</v>
      </c>
    </row>
    <row r="8" spans="1:3">
      <c r="A8" s="4" t="s">
        <v>237</v>
      </c>
      <c r="B8" s="6" t="n">
        <v>10400</v>
      </c>
      <c r="C8" s="6" t="n">
        <v>6500</v>
      </c>
    </row>
    <row r="9" spans="1:3">
      <c r="A9" s="4" t="s">
        <v>239</v>
      </c>
    </row>
    <row r="10" spans="1:3">
      <c r="A10" s="4" t="s">
        <v>235</v>
      </c>
      <c r="B10" s="6" t="n">
        <v>258200</v>
      </c>
      <c r="C10" s="6" t="n">
        <v>255800</v>
      </c>
    </row>
    <row r="11" spans="1:3">
      <c r="A11" s="4" t="s">
        <v>236</v>
      </c>
      <c r="B11" s="6" t="n">
        <v>242600</v>
      </c>
      <c r="C11" s="6" t="n">
        <v>246000</v>
      </c>
    </row>
    <row r="12" spans="1:3">
      <c r="A12" s="4" t="s">
        <v>237</v>
      </c>
      <c r="B12" s="7" t="n">
        <v>-15600</v>
      </c>
      <c r="C12" s="7" t="n">
        <v>-98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240</v>
      </c>
      <c r="B1" s="2" t="s">
        <v>2</v>
      </c>
      <c r="C1" s="2" t="s">
        <v>28</v>
      </c>
    </row>
    <row r="2" spans="1:3">
      <c r="A2" s="3" t="s">
        <v>154</v>
      </c>
    </row>
    <row r="3" spans="1:3">
      <c r="A3" s="4" t="s">
        <v>241</v>
      </c>
      <c r="B3" s="7" t="n">
        <v>1465500</v>
      </c>
      <c r="C3" s="7" t="n">
        <v>1420800</v>
      </c>
    </row>
    <row r="4" spans="1:3">
      <c r="A4" s="4" t="s">
        <v>242</v>
      </c>
      <c r="B4" s="6" t="n">
        <v>1805700</v>
      </c>
      <c r="C4" s="6" t="n">
        <v>442900</v>
      </c>
    </row>
    <row r="5" spans="1:3">
      <c r="A5" s="4" t="s">
        <v>243</v>
      </c>
      <c r="B5" s="6" t="n">
        <v>403700</v>
      </c>
      <c r="C5" s="6" t="n">
        <v>350000</v>
      </c>
    </row>
    <row r="6" spans="1:3">
      <c r="A6" s="4" t="s">
        <v>244</v>
      </c>
      <c r="B6" s="7" t="n">
        <v>3674900</v>
      </c>
      <c r="C6" s="7" t="n">
        <v>22137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245</v>
      </c>
      <c r="B1" s="2" t="s">
        <v>69</v>
      </c>
      <c r="D1" s="2" t="s">
        <v>1</v>
      </c>
    </row>
    <row r="2" spans="1:5">
      <c r="B2" s="2" t="s">
        <v>2</v>
      </c>
      <c r="C2" s="2" t="s">
        <v>70</v>
      </c>
      <c r="D2" s="2" t="s">
        <v>2</v>
      </c>
      <c r="E2" s="2" t="s">
        <v>70</v>
      </c>
    </row>
    <row r="3" spans="1:5">
      <c r="A3" s="3" t="s">
        <v>157</v>
      </c>
    </row>
    <row r="4" spans="1:5">
      <c r="A4" s="4" t="s">
        <v>91</v>
      </c>
      <c r="B4" s="7" t="n">
        <v>-36900</v>
      </c>
      <c r="C4" s="7" t="n">
        <v>19000</v>
      </c>
      <c r="D4" s="7" t="n">
        <v>-2600</v>
      </c>
      <c r="E4" s="7" t="n">
        <v>-280300</v>
      </c>
    </row>
    <row r="5" spans="1:5">
      <c r="A5" s="4" t="s">
        <v>246</v>
      </c>
      <c r="B5" s="6" t="n">
        <v>1489112</v>
      </c>
      <c r="C5" s="6" t="n">
        <v>1479112</v>
      </c>
      <c r="D5" s="6" t="n">
        <v>1489112</v>
      </c>
      <c r="E5" s="6" t="n">
        <v>1477375</v>
      </c>
    </row>
    <row r="6" spans="1:5">
      <c r="A6" s="4" t="s">
        <v>247</v>
      </c>
      <c r="B6" s="6" t="n">
        <v>0</v>
      </c>
      <c r="C6" s="6" t="n">
        <v>0</v>
      </c>
      <c r="D6" s="6" t="n">
        <v>0</v>
      </c>
      <c r="E6" s="6" t="n">
        <v>0</v>
      </c>
    </row>
    <row r="7" spans="1:5">
      <c r="A7" s="4" t="s">
        <v>248</v>
      </c>
      <c r="B7" s="6" t="n">
        <v>1489112</v>
      </c>
      <c r="C7" s="6" t="n">
        <v>1479112</v>
      </c>
      <c r="D7" s="6" t="n">
        <v>1489112</v>
      </c>
      <c r="E7" s="6" t="n">
        <v>1477375</v>
      </c>
    </row>
    <row r="8" spans="1:5">
      <c r="A8" s="4" t="s">
        <v>92</v>
      </c>
      <c r="B8" s="8" t="n">
        <v>-0.02</v>
      </c>
      <c r="C8" s="8" t="n">
        <v>0.01</v>
      </c>
      <c r="D8" s="7" t="n">
        <v>0</v>
      </c>
      <c r="E8" s="8" t="n">
        <v>-0.19</v>
      </c>
    </row>
    <row r="9" spans="1:5">
      <c r="A9" s="4" t="s">
        <v>93</v>
      </c>
      <c r="B9" s="8" t="n">
        <v>-0.02</v>
      </c>
      <c r="C9" s="8" t="n">
        <v>0.01</v>
      </c>
      <c r="D9" s="7" t="n">
        <v>0</v>
      </c>
      <c r="E9" s="8" t="n">
        <v>-0.1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2</v>
      </c>
      <c r="B1" s="2" t="s">
        <v>2</v>
      </c>
      <c r="C1" s="2" t="s">
        <v>28</v>
      </c>
    </row>
    <row r="2" spans="1:3">
      <c r="A2" s="3" t="s">
        <v>53</v>
      </c>
    </row>
    <row r="3" spans="1:3">
      <c r="A3" s="4" t="s">
        <v>63</v>
      </c>
      <c r="B3" s="8" t="n">
        <v>0.05</v>
      </c>
      <c r="C3" s="8" t="n">
        <v>0.05</v>
      </c>
    </row>
    <row r="4" spans="1:3">
      <c r="A4" s="4" t="s">
        <v>64</v>
      </c>
      <c r="B4" s="6" t="n">
        <v>7000000</v>
      </c>
      <c r="C4" s="6" t="n">
        <v>7000000</v>
      </c>
    </row>
    <row r="5" spans="1:3">
      <c r="A5" s="4" t="s">
        <v>65</v>
      </c>
      <c r="B5" s="6" t="n">
        <v>1508914</v>
      </c>
      <c r="C5" s="6" t="n">
        <v>1508914</v>
      </c>
    </row>
    <row r="6" spans="1:3">
      <c r="A6" s="4" t="s">
        <v>66</v>
      </c>
      <c r="B6" s="6" t="n">
        <v>1508914</v>
      </c>
      <c r="C6" s="6" t="n">
        <v>1508914</v>
      </c>
    </row>
    <row r="7" spans="1:3">
      <c r="A7" s="4" t="s">
        <v>67</v>
      </c>
      <c r="B7" s="6" t="n">
        <v>19802</v>
      </c>
      <c r="C7" s="6" t="n">
        <v>198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249</v>
      </c>
      <c r="B1" s="2" t="s">
        <v>69</v>
      </c>
      <c r="D1" s="2" t="s">
        <v>1</v>
      </c>
    </row>
    <row r="2" spans="1:5">
      <c r="B2" s="2" t="s">
        <v>2</v>
      </c>
      <c r="C2" s="2" t="s">
        <v>70</v>
      </c>
      <c r="D2" s="2" t="s">
        <v>2</v>
      </c>
      <c r="E2" s="2" t="s">
        <v>70</v>
      </c>
    </row>
    <row r="3" spans="1:5">
      <c r="A3" s="3" t="s">
        <v>157</v>
      </c>
    </row>
    <row r="4" spans="1:5">
      <c r="A4" s="4" t="s">
        <v>250</v>
      </c>
      <c r="B4" s="6" t="n">
        <v>38500</v>
      </c>
      <c r="C4" s="6" t="n">
        <v>38500</v>
      </c>
      <c r="D4" s="6" t="n">
        <v>51000</v>
      </c>
      <c r="E4" s="6" t="n">
        <v>51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s="1" t="s">
        <v>251</v>
      </c>
      <c r="B1" s="2" t="s">
        <v>1</v>
      </c>
      <c r="C1" s="2" t="s">
        <v>252</v>
      </c>
    </row>
    <row r="2" spans="1:3">
      <c r="B2" s="2" t="s">
        <v>2</v>
      </c>
      <c r="C2" s="2" t="s">
        <v>28</v>
      </c>
    </row>
    <row r="3" spans="1:3">
      <c r="A3" s="4" t="s">
        <v>235</v>
      </c>
      <c r="B3" s="7" t="n">
        <v>2882200</v>
      </c>
      <c r="C3" s="7" t="n">
        <v>2885800</v>
      </c>
    </row>
    <row r="4" spans="1:3">
      <c r="A4" s="4" t="s">
        <v>253</v>
      </c>
      <c r="B4" s="6" t="n">
        <v>1686800</v>
      </c>
      <c r="C4" s="6" t="n">
        <v>1433900</v>
      </c>
    </row>
    <row r="5" spans="1:3">
      <c r="A5" s="4" t="s">
        <v>254</v>
      </c>
      <c r="B5" s="7" t="n">
        <v>1195400</v>
      </c>
      <c r="C5" s="7" t="n">
        <v>1451900</v>
      </c>
    </row>
    <row r="6" spans="1:3">
      <c r="A6" s="4" t="s">
        <v>255</v>
      </c>
    </row>
    <row r="7" spans="1:3">
      <c r="A7" s="4" t="s">
        <v>256</v>
      </c>
      <c r="B7" s="4" t="s">
        <v>257</v>
      </c>
      <c r="C7" s="4" t="s">
        <v>257</v>
      </c>
    </row>
    <row r="8" spans="1:3">
      <c r="A8" s="4" t="s">
        <v>258</v>
      </c>
      <c r="B8" s="4" t="s">
        <v>259</v>
      </c>
      <c r="C8" s="4" t="s">
        <v>259</v>
      </c>
    </row>
    <row r="9" spans="1:3">
      <c r="A9" s="4" t="s">
        <v>235</v>
      </c>
      <c r="B9" s="7" t="n">
        <v>1215800</v>
      </c>
      <c r="C9" s="7" t="n">
        <v>1226800</v>
      </c>
    </row>
    <row r="10" spans="1:3">
      <c r="A10" s="4" t="s">
        <v>253</v>
      </c>
      <c r="B10" s="6" t="n">
        <v>715900</v>
      </c>
      <c r="C10" s="6" t="n">
        <v>624200</v>
      </c>
    </row>
    <row r="11" spans="1:3">
      <c r="A11" s="4" t="s">
        <v>254</v>
      </c>
      <c r="B11" s="7" t="n">
        <v>499900</v>
      </c>
      <c r="C11" s="7" t="n">
        <v>602600</v>
      </c>
    </row>
    <row r="12" spans="1:3">
      <c r="A12" s="4" t="s">
        <v>260</v>
      </c>
    </row>
    <row r="13" spans="1:3">
      <c r="A13" s="4" t="s">
        <v>261</v>
      </c>
      <c r="B13" s="4" t="s">
        <v>262</v>
      </c>
      <c r="C13" s="4" t="s">
        <v>262</v>
      </c>
    </row>
    <row r="14" spans="1:3">
      <c r="A14" s="4" t="s">
        <v>235</v>
      </c>
      <c r="B14" s="7" t="n">
        <v>140000</v>
      </c>
      <c r="C14" s="7" t="n">
        <v>140000</v>
      </c>
    </row>
    <row r="15" spans="1:3">
      <c r="A15" s="4" t="s">
        <v>253</v>
      </c>
      <c r="B15" s="6" t="n">
        <v>46700</v>
      </c>
      <c r="C15" s="6" t="n">
        <v>31100</v>
      </c>
    </row>
    <row r="16" spans="1:3">
      <c r="A16" s="4" t="s">
        <v>254</v>
      </c>
      <c r="B16" s="7" t="n">
        <v>93300</v>
      </c>
      <c r="C16" s="7" t="n">
        <v>108900</v>
      </c>
    </row>
    <row r="17" spans="1:3">
      <c r="A17" s="4" t="s">
        <v>263</v>
      </c>
    </row>
    <row r="18" spans="1:3">
      <c r="A18" s="4" t="s">
        <v>261</v>
      </c>
      <c r="B18" s="4" t="s">
        <v>257</v>
      </c>
      <c r="C18" s="4" t="s">
        <v>257</v>
      </c>
    </row>
    <row r="19" spans="1:3">
      <c r="A19" s="4" t="s">
        <v>235</v>
      </c>
      <c r="B19" s="7" t="n">
        <v>210000</v>
      </c>
      <c r="C19" s="7" t="n">
        <v>210000</v>
      </c>
    </row>
    <row r="20" spans="1:3">
      <c r="A20" s="4" t="s">
        <v>253</v>
      </c>
      <c r="B20" s="6" t="n">
        <v>87500</v>
      </c>
      <c r="C20" s="6" t="n">
        <v>56000</v>
      </c>
    </row>
    <row r="21" spans="1:3">
      <c r="A21" s="4" t="s">
        <v>254</v>
      </c>
      <c r="B21" s="7" t="n">
        <v>122500</v>
      </c>
      <c r="C21" s="7" t="n">
        <v>154000</v>
      </c>
    </row>
    <row r="22" spans="1:3">
      <c r="A22" s="4" t="s">
        <v>264</v>
      </c>
    </row>
    <row r="23" spans="1:3">
      <c r="A23" s="4" t="s">
        <v>261</v>
      </c>
      <c r="C23" s="4" t="s">
        <v>259</v>
      </c>
    </row>
    <row r="24" spans="1:3">
      <c r="A24" s="4" t="s">
        <v>256</v>
      </c>
      <c r="B24" s="4" t="s">
        <v>265</v>
      </c>
    </row>
    <row r="25" spans="1:3">
      <c r="A25" s="4" t="s">
        <v>258</v>
      </c>
      <c r="B25" s="4" t="s">
        <v>259</v>
      </c>
    </row>
    <row r="26" spans="1:3">
      <c r="A26" s="4" t="s">
        <v>235</v>
      </c>
      <c r="B26" s="7" t="n">
        <v>357000</v>
      </c>
      <c r="C26" s="7" t="n">
        <v>357000</v>
      </c>
    </row>
    <row r="27" spans="1:3">
      <c r="A27" s="4" t="s">
        <v>253</v>
      </c>
      <c r="B27" s="6" t="n">
        <v>254100</v>
      </c>
      <c r="C27" s="6" t="n">
        <v>236200</v>
      </c>
    </row>
    <row r="28" spans="1:3">
      <c r="A28" s="4" t="s">
        <v>254</v>
      </c>
      <c r="B28" s="7" t="n">
        <v>102900</v>
      </c>
      <c r="C28" s="7" t="n">
        <v>120800</v>
      </c>
    </row>
    <row r="29" spans="1:3">
      <c r="A29" s="4" t="s">
        <v>266</v>
      </c>
    </row>
    <row r="30" spans="1:3">
      <c r="A30" s="4" t="s">
        <v>261</v>
      </c>
      <c r="B30" s="4" t="s">
        <v>259</v>
      </c>
      <c r="C30" s="4" t="s">
        <v>259</v>
      </c>
    </row>
    <row r="31" spans="1:3">
      <c r="A31" s="4" t="s">
        <v>235</v>
      </c>
      <c r="B31" s="7" t="n">
        <v>294000</v>
      </c>
      <c r="C31" s="7" t="n">
        <v>294000</v>
      </c>
    </row>
    <row r="32" spans="1:3">
      <c r="A32" s="4" t="s">
        <v>253</v>
      </c>
      <c r="B32" s="6" t="n">
        <v>128600</v>
      </c>
      <c r="C32" s="6" t="n">
        <v>106600</v>
      </c>
    </row>
    <row r="33" spans="1:3">
      <c r="A33" s="4" t="s">
        <v>254</v>
      </c>
      <c r="B33" s="7" t="n">
        <v>165400</v>
      </c>
      <c r="C33" s="7" t="n">
        <v>187400</v>
      </c>
    </row>
    <row r="34" spans="1:3">
      <c r="A34" s="4" t="s">
        <v>267</v>
      </c>
    </row>
    <row r="35" spans="1:3">
      <c r="A35" s="4" t="s">
        <v>261</v>
      </c>
      <c r="B35" s="4" t="s">
        <v>257</v>
      </c>
      <c r="C35" s="4" t="s">
        <v>257</v>
      </c>
    </row>
    <row r="36" spans="1:3">
      <c r="A36" s="4" t="s">
        <v>235</v>
      </c>
      <c r="B36" s="7" t="n">
        <v>384000</v>
      </c>
      <c r="C36" s="7" t="n">
        <v>384000</v>
      </c>
    </row>
    <row r="37" spans="1:3">
      <c r="A37" s="4" t="s">
        <v>253</v>
      </c>
      <c r="B37" s="6" t="n">
        <v>225000</v>
      </c>
      <c r="C37" s="6" t="n">
        <v>182700</v>
      </c>
    </row>
    <row r="38" spans="1:3">
      <c r="A38" s="4" t="s">
        <v>254</v>
      </c>
      <c r="B38" s="7" t="n">
        <v>159000</v>
      </c>
      <c r="C38" s="7" t="n">
        <v>201300</v>
      </c>
    </row>
    <row r="39" spans="1:3">
      <c r="A39" s="4" t="s">
        <v>268</v>
      </c>
    </row>
    <row r="40" spans="1:3">
      <c r="A40" s="4" t="s">
        <v>261</v>
      </c>
      <c r="B40" s="4" t="s">
        <v>269</v>
      </c>
      <c r="C40" s="4" t="s">
        <v>269</v>
      </c>
    </row>
    <row r="41" spans="1:3">
      <c r="A41" s="4" t="s">
        <v>235</v>
      </c>
      <c r="B41" s="7" t="n">
        <v>110000</v>
      </c>
      <c r="C41" s="7" t="n">
        <v>110000</v>
      </c>
    </row>
    <row r="42" spans="1:3">
      <c r="A42" s="4" t="s">
        <v>253</v>
      </c>
      <c r="B42" s="6" t="n">
        <v>76300</v>
      </c>
      <c r="C42" s="6" t="n">
        <v>48900</v>
      </c>
    </row>
    <row r="43" spans="1:3">
      <c r="A43" s="4" t="s">
        <v>254</v>
      </c>
      <c r="B43" s="7" t="n">
        <v>33700</v>
      </c>
      <c r="C43" s="7" t="n">
        <v>61100</v>
      </c>
    </row>
    <row r="44" spans="1:3">
      <c r="A44" s="4" t="s">
        <v>270</v>
      </c>
    </row>
    <row r="45" spans="1:3">
      <c r="A45" s="4" t="s">
        <v>261</v>
      </c>
      <c r="B45" s="4" t="s">
        <v>257</v>
      </c>
      <c r="C45" s="4" t="s">
        <v>257</v>
      </c>
    </row>
    <row r="46" spans="1:3">
      <c r="A46" s="4" t="s">
        <v>235</v>
      </c>
      <c r="B46" s="7" t="n">
        <v>171400</v>
      </c>
      <c r="C46" s="7" t="n">
        <v>164000</v>
      </c>
    </row>
    <row r="47" spans="1:3">
      <c r="A47" s="4" t="s">
        <v>253</v>
      </c>
      <c r="B47" s="6" t="n">
        <v>152700</v>
      </c>
      <c r="C47" s="6" t="n">
        <v>148200</v>
      </c>
    </row>
    <row r="48" spans="1:3">
      <c r="A48" s="4" t="s">
        <v>254</v>
      </c>
      <c r="B48" s="7" t="n">
        <v>18700</v>
      </c>
      <c r="C48" s="7" t="n">
        <v>158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s="1" t="s">
        <v>271</v>
      </c>
      <c r="B1" s="2" t="s">
        <v>69</v>
      </c>
      <c r="D1" s="2" t="s">
        <v>1</v>
      </c>
    </row>
    <row r="2" spans="1:6">
      <c r="B2" s="2" t="s">
        <v>2</v>
      </c>
      <c r="C2" s="2" t="s">
        <v>70</v>
      </c>
      <c r="D2" s="2" t="s">
        <v>2</v>
      </c>
      <c r="E2" s="2" t="s">
        <v>70</v>
      </c>
      <c r="F2" s="2" t="s">
        <v>28</v>
      </c>
    </row>
    <row r="3" spans="1:6">
      <c r="A3" s="3" t="s">
        <v>161</v>
      </c>
    </row>
    <row r="4" spans="1:6">
      <c r="A4" s="4" t="s">
        <v>272</v>
      </c>
      <c r="B4" s="7" t="n">
        <v>71200</v>
      </c>
      <c r="D4" s="7" t="n">
        <v>71200</v>
      </c>
    </row>
    <row r="5" spans="1:6">
      <c r="A5" s="4" t="s">
        <v>273</v>
      </c>
      <c r="B5" s="6" t="n">
        <v>337000</v>
      </c>
      <c r="D5" s="6" t="n">
        <v>337000</v>
      </c>
    </row>
    <row r="6" spans="1:6">
      <c r="A6" s="4" t="s">
        <v>274</v>
      </c>
      <c r="B6" s="6" t="n">
        <v>324000</v>
      </c>
      <c r="D6" s="6" t="n">
        <v>324000</v>
      </c>
    </row>
    <row r="7" spans="1:6">
      <c r="A7" s="4" t="s">
        <v>275</v>
      </c>
      <c r="B7" s="6" t="n">
        <v>246600</v>
      </c>
      <c r="D7" s="6" t="n">
        <v>246600</v>
      </c>
    </row>
    <row r="8" spans="1:6">
      <c r="A8" s="4" t="s">
        <v>276</v>
      </c>
      <c r="B8" s="6" t="n">
        <v>80400</v>
      </c>
      <c r="D8" s="6" t="n">
        <v>80400</v>
      </c>
    </row>
    <row r="9" spans="1:6">
      <c r="A9" s="4" t="s">
        <v>277</v>
      </c>
      <c r="B9" s="6" t="n">
        <v>136200</v>
      </c>
      <c r="D9" s="6" t="n">
        <v>136200</v>
      </c>
    </row>
    <row r="10" spans="1:6">
      <c r="A10" s="4" t="s">
        <v>278</v>
      </c>
      <c r="B10" s="6" t="n">
        <v>89400</v>
      </c>
      <c r="C10" s="7" t="n">
        <v>86900</v>
      </c>
      <c r="D10" s="6" t="n">
        <v>263200</v>
      </c>
      <c r="E10" s="7" t="n">
        <v>263200</v>
      </c>
    </row>
    <row r="11" spans="1:6">
      <c r="A11" s="4" t="s">
        <v>40</v>
      </c>
      <c r="B11" s="7" t="n">
        <v>705300</v>
      </c>
      <c r="D11" s="7" t="n">
        <v>705300</v>
      </c>
      <c r="F11" s="7" t="n">
        <v>705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674300</v>
      </c>
      <c r="C4" s="7" t="n">
        <v>1729200</v>
      </c>
      <c r="D4" s="7" t="n">
        <v>5146900</v>
      </c>
      <c r="E4" s="7" t="n">
        <v>5082400</v>
      </c>
    </row>
    <row r="5" spans="1:5">
      <c r="A5" s="4" t="s">
        <v>73</v>
      </c>
      <c r="B5" s="6" t="n">
        <v>993100</v>
      </c>
      <c r="C5" s="6" t="n">
        <v>961900</v>
      </c>
      <c r="D5" s="6" t="n">
        <v>3032900</v>
      </c>
      <c r="E5" s="6" t="n">
        <v>3125800</v>
      </c>
    </row>
    <row r="6" spans="1:5">
      <c r="A6" s="4" t="s">
        <v>74</v>
      </c>
      <c r="B6" s="6" t="n">
        <v>681200</v>
      </c>
      <c r="C6" s="6" t="n">
        <v>767300</v>
      </c>
      <c r="D6" s="6" t="n">
        <v>2114000</v>
      </c>
      <c r="E6" s="6" t="n">
        <v>1956600</v>
      </c>
    </row>
    <row r="7" spans="1:5">
      <c r="A7" s="3" t="s">
        <v>75</v>
      </c>
    </row>
    <row r="8" spans="1:5">
      <c r="A8" s="4" t="s">
        <v>76</v>
      </c>
      <c r="B8" s="6" t="n">
        <v>426700</v>
      </c>
      <c r="C8" s="6" t="n">
        <v>433900</v>
      </c>
      <c r="D8" s="6" t="n">
        <v>1230500</v>
      </c>
      <c r="E8" s="6" t="n">
        <v>1286500</v>
      </c>
    </row>
    <row r="9" spans="1:5">
      <c r="A9" s="4" t="s">
        <v>77</v>
      </c>
      <c r="B9" s="6" t="n">
        <v>196200</v>
      </c>
      <c r="C9" s="6" t="n">
        <v>202200</v>
      </c>
      <c r="D9" s="6" t="n">
        <v>590400</v>
      </c>
      <c r="E9" s="6" t="n">
        <v>726900</v>
      </c>
    </row>
    <row r="10" spans="1:5">
      <c r="A10" s="4" t="s">
        <v>78</v>
      </c>
      <c r="B10" s="6" t="n">
        <v>93400</v>
      </c>
      <c r="C10" s="6" t="n">
        <v>94500</v>
      </c>
      <c r="D10" s="6" t="n">
        <v>263000</v>
      </c>
      <c r="E10" s="6" t="n">
        <v>317700</v>
      </c>
    </row>
    <row r="11" spans="1:5">
      <c r="A11" s="4" t="s">
        <v>79</v>
      </c>
      <c r="B11" s="6" t="n">
        <v>716300</v>
      </c>
      <c r="C11" s="6" t="n">
        <v>730600</v>
      </c>
      <c r="D11" s="6" t="n">
        <v>2083900</v>
      </c>
      <c r="E11" s="6" t="n">
        <v>2331100</v>
      </c>
    </row>
    <row r="12" spans="1:5">
      <c r="A12" s="4" t="s">
        <v>80</v>
      </c>
      <c r="B12" s="6" t="n">
        <v>-35100</v>
      </c>
      <c r="C12" s="6" t="n">
        <v>36700</v>
      </c>
      <c r="D12" s="6" t="n">
        <v>30100</v>
      </c>
      <c r="E12" s="6" t="n">
        <v>-374500</v>
      </c>
    </row>
    <row r="13" spans="1:5">
      <c r="A13" s="3" t="s">
        <v>81</v>
      </c>
    </row>
    <row r="14" spans="1:5">
      <c r="A14" s="4" t="s">
        <v>82</v>
      </c>
      <c r="B14" s="6" t="n">
        <v>300</v>
      </c>
      <c r="C14" s="6" t="n">
        <v>1100</v>
      </c>
      <c r="D14" s="6" t="n">
        <v>5700</v>
      </c>
      <c r="E14" s="6" t="n">
        <v>10700</v>
      </c>
    </row>
    <row r="15" spans="1:5">
      <c r="A15" s="4" t="s">
        <v>83</v>
      </c>
      <c r="B15" s="6" t="n">
        <v>200</v>
      </c>
      <c r="C15" s="6" t="n">
        <v>-4600</v>
      </c>
      <c r="D15" s="6" t="n">
        <v>-3000</v>
      </c>
      <c r="E15" s="6" t="n">
        <v>-5700</v>
      </c>
    </row>
    <row r="16" spans="1:5">
      <c r="A16" s="4" t="s">
        <v>84</v>
      </c>
      <c r="B16" s="6" t="n">
        <v>-13700</v>
      </c>
      <c r="C16" s="6" t="n">
        <v>-1600</v>
      </c>
      <c r="D16" s="6" t="n">
        <v>-35900</v>
      </c>
      <c r="E16" s="6" t="n">
        <v>-4300</v>
      </c>
    </row>
    <row r="17" spans="1:5">
      <c r="A17" s="4" t="s">
        <v>85</v>
      </c>
      <c r="B17" s="6" t="n">
        <v>-13200</v>
      </c>
      <c r="C17" s="6" t="n">
        <v>-5100</v>
      </c>
      <c r="D17" s="6" t="n">
        <v>-33200</v>
      </c>
      <c r="E17" s="6" t="n">
        <v>700</v>
      </c>
    </row>
    <row r="18" spans="1:5">
      <c r="A18" s="4" t="s">
        <v>86</v>
      </c>
      <c r="B18" s="6" t="n">
        <v>-48300</v>
      </c>
      <c r="C18" s="6" t="n">
        <v>31600</v>
      </c>
      <c r="D18" s="6" t="n">
        <v>-3100</v>
      </c>
      <c r="E18" s="6" t="n">
        <v>-373800</v>
      </c>
    </row>
    <row r="19" spans="1:5">
      <c r="A19" s="3" t="s">
        <v>87</v>
      </c>
    </row>
    <row r="20" spans="1:5">
      <c r="A20" s="4" t="s">
        <v>88</v>
      </c>
      <c r="B20" s="6" t="n">
        <v>2200</v>
      </c>
      <c r="C20" s="6" t="n">
        <v>34800</v>
      </c>
      <c r="D20" s="6" t="n">
        <v>43100</v>
      </c>
      <c r="E20" s="6" t="n">
        <v>-56200</v>
      </c>
    </row>
    <row r="21" spans="1:5">
      <c r="A21" s="4" t="s">
        <v>89</v>
      </c>
      <c r="B21" s="6" t="n">
        <v>-13600</v>
      </c>
      <c r="C21" s="6" t="n">
        <v>-22200</v>
      </c>
      <c r="D21" s="6" t="n">
        <v>-43600</v>
      </c>
      <c r="E21" s="6" t="n">
        <v>-37300</v>
      </c>
    </row>
    <row r="22" spans="1:5">
      <c r="A22" s="4" t="s">
        <v>90</v>
      </c>
      <c r="B22" s="6" t="n">
        <v>-11400</v>
      </c>
      <c r="C22" s="6" t="n">
        <v>12600</v>
      </c>
      <c r="D22" s="6" t="n">
        <v>-500</v>
      </c>
      <c r="E22" s="6" t="n">
        <v>-93500</v>
      </c>
    </row>
    <row r="23" spans="1:5">
      <c r="A23" s="4" t="s">
        <v>91</v>
      </c>
      <c r="B23" s="7" t="n">
        <v>-36900</v>
      </c>
      <c r="C23" s="7" t="n">
        <v>19000</v>
      </c>
      <c r="D23" s="7" t="n">
        <v>-2600</v>
      </c>
      <c r="E23" s="7" t="n">
        <v>-280300</v>
      </c>
    </row>
    <row r="24" spans="1:5">
      <c r="A24" s="4" t="s">
        <v>92</v>
      </c>
      <c r="B24" s="8" t="n">
        <v>-0.02</v>
      </c>
      <c r="C24" s="8" t="n">
        <v>0.01</v>
      </c>
      <c r="D24" s="7" t="n">
        <v>0</v>
      </c>
      <c r="E24" s="8" t="n">
        <v>-0.19</v>
      </c>
    </row>
    <row r="25" spans="1:5">
      <c r="A25" s="4" t="s">
        <v>93</v>
      </c>
      <c r="B25" s="9" t="n">
        <v>-0.02</v>
      </c>
      <c r="C25" s="9" t="n">
        <v>0.01</v>
      </c>
      <c r="D25" s="6" t="n">
        <v>0</v>
      </c>
      <c r="E25" s="9" t="n">
        <v>-0.19</v>
      </c>
    </row>
    <row r="26" spans="1:5">
      <c r="A26" s="4" t="s">
        <v>94</v>
      </c>
      <c r="B26" s="7" t="n">
        <v>0</v>
      </c>
      <c r="C26" s="7" t="n">
        <v>0</v>
      </c>
      <c r="D26" s="7" t="n">
        <v>0</v>
      </c>
      <c r="E2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69</v>
      </c>
      <c r="D1" s="2" t="s">
        <v>1</v>
      </c>
    </row>
    <row r="2" spans="1:5">
      <c r="B2" s="2" t="s">
        <v>2</v>
      </c>
      <c r="C2" s="2" t="s">
        <v>70</v>
      </c>
      <c r="D2" s="2" t="s">
        <v>2</v>
      </c>
      <c r="E2" s="2" t="s">
        <v>70</v>
      </c>
    </row>
    <row r="3" spans="1:5">
      <c r="A3" s="3" t="s">
        <v>96</v>
      </c>
    </row>
    <row r="4" spans="1:5">
      <c r="A4" s="4" t="s">
        <v>91</v>
      </c>
      <c r="B4" s="7" t="n">
        <v>-36900</v>
      </c>
      <c r="C4" s="7" t="n">
        <v>19000</v>
      </c>
      <c r="D4" s="7" t="n">
        <v>-2600</v>
      </c>
      <c r="E4" s="7" t="n">
        <v>-280300</v>
      </c>
    </row>
    <row r="5" spans="1:5">
      <c r="A5" s="3" t="s">
        <v>97</v>
      </c>
    </row>
    <row r="6" spans="1:5">
      <c r="A6" s="4" t="s">
        <v>98</v>
      </c>
      <c r="B6" s="6" t="n">
        <v>3000</v>
      </c>
      <c r="C6" s="6" t="n">
        <v>2900</v>
      </c>
      <c r="D6" s="6" t="n">
        <v>-1900</v>
      </c>
      <c r="E6" s="6" t="n">
        <v>-1600</v>
      </c>
    </row>
    <row r="7" spans="1:5">
      <c r="A7" s="4" t="s">
        <v>99</v>
      </c>
      <c r="B7" s="7" t="n">
        <v>-33900</v>
      </c>
      <c r="C7" s="7" t="n">
        <v>21900</v>
      </c>
      <c r="D7" s="7" t="n">
        <v>-4500</v>
      </c>
      <c r="E7" s="7" t="n">
        <v>-2819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0</v>
      </c>
      <c r="B1" s="2" t="s">
        <v>1</v>
      </c>
    </row>
    <row r="2" spans="1:3">
      <c r="B2" s="2" t="s">
        <v>2</v>
      </c>
      <c r="C2" s="2" t="s">
        <v>70</v>
      </c>
    </row>
    <row r="3" spans="1:3">
      <c r="A3" s="3" t="s">
        <v>101</v>
      </c>
    </row>
    <row r="4" spans="1:3">
      <c r="A4" s="4" t="s">
        <v>102</v>
      </c>
      <c r="B4" s="7" t="n">
        <v>-2600</v>
      </c>
      <c r="C4" s="7" t="n">
        <v>-280300</v>
      </c>
    </row>
    <row r="5" spans="1:3">
      <c r="A5" s="3" t="s">
        <v>103</v>
      </c>
    </row>
    <row r="6" spans="1:3">
      <c r="A6" s="4" t="s">
        <v>104</v>
      </c>
      <c r="B6" s="6" t="n">
        <v>0</v>
      </c>
      <c r="C6" s="6" t="n">
        <v>4400</v>
      </c>
    </row>
    <row r="7" spans="1:3">
      <c r="A7" s="4" t="s">
        <v>105</v>
      </c>
      <c r="B7" s="6" t="n">
        <v>2700</v>
      </c>
      <c r="C7" s="6" t="n">
        <v>0</v>
      </c>
    </row>
    <row r="8" spans="1:3">
      <c r="A8" s="4" t="s">
        <v>106</v>
      </c>
      <c r="B8" s="6" t="n">
        <v>319100</v>
      </c>
      <c r="C8" s="6" t="n">
        <v>327200</v>
      </c>
    </row>
    <row r="9" spans="1:3">
      <c r="A9" s="4" t="s">
        <v>107</v>
      </c>
      <c r="B9" s="6" t="n">
        <v>-43600</v>
      </c>
      <c r="C9" s="6" t="n">
        <v>-37300</v>
      </c>
    </row>
    <row r="10" spans="1:3">
      <c r="A10" s="4" t="s">
        <v>108</v>
      </c>
      <c r="B10" s="6" t="n">
        <v>11200</v>
      </c>
      <c r="C10" s="6" t="n">
        <v>10200</v>
      </c>
    </row>
    <row r="11" spans="1:3">
      <c r="A11" s="4" t="s">
        <v>109</v>
      </c>
      <c r="B11" s="6" t="n">
        <v>0</v>
      </c>
      <c r="C11" s="6" t="n">
        <v>4900</v>
      </c>
    </row>
    <row r="12" spans="1:3">
      <c r="A12" s="3" t="s">
        <v>110</v>
      </c>
    </row>
    <row r="13" spans="1:3">
      <c r="A13" s="4" t="s">
        <v>111</v>
      </c>
      <c r="B13" s="6" t="n">
        <v>364600</v>
      </c>
      <c r="C13" s="6" t="n">
        <v>-72900</v>
      </c>
    </row>
    <row r="14" spans="1:3">
      <c r="A14" s="4" t="s">
        <v>34</v>
      </c>
      <c r="B14" s="6" t="n">
        <v>-1461200</v>
      </c>
      <c r="C14" s="6" t="n">
        <v>-312100</v>
      </c>
    </row>
    <row r="15" spans="1:3">
      <c r="A15" s="4" t="s">
        <v>35</v>
      </c>
      <c r="B15" s="6" t="n">
        <v>13800</v>
      </c>
      <c r="C15" s="6" t="n">
        <v>11900</v>
      </c>
    </row>
    <row r="16" spans="1:3">
      <c r="A16" s="4" t="s">
        <v>44</v>
      </c>
      <c r="B16" s="6" t="n">
        <v>194700</v>
      </c>
      <c r="C16" s="6" t="n">
        <v>-48600</v>
      </c>
    </row>
    <row r="17" spans="1:3">
      <c r="A17" s="4" t="s">
        <v>45</v>
      </c>
      <c r="B17" s="6" t="n">
        <v>191400</v>
      </c>
      <c r="C17" s="6" t="n">
        <v>235400</v>
      </c>
    </row>
    <row r="18" spans="1:3">
      <c r="A18" s="4" t="s">
        <v>48</v>
      </c>
      <c r="B18" s="6" t="n">
        <v>195000</v>
      </c>
      <c r="C18" s="6" t="n">
        <v>-13500</v>
      </c>
    </row>
    <row r="19" spans="1:3">
      <c r="A19" s="4" t="s">
        <v>41</v>
      </c>
      <c r="B19" s="6" t="n">
        <v>0</v>
      </c>
      <c r="C19" s="6" t="n">
        <v>-24200</v>
      </c>
    </row>
    <row r="20" spans="1:3">
      <c r="A20" s="4" t="s">
        <v>112</v>
      </c>
      <c r="B20" s="6" t="n">
        <v>-212300</v>
      </c>
      <c r="C20" s="6" t="n">
        <v>85400</v>
      </c>
    </row>
    <row r="21" spans="1:3">
      <c r="A21" s="4" t="s">
        <v>113</v>
      </c>
      <c r="B21" s="6" t="n">
        <v>-214900</v>
      </c>
      <c r="C21" s="6" t="n">
        <v>-194900</v>
      </c>
    </row>
    <row r="22" spans="1:3">
      <c r="A22" s="3" t="s">
        <v>114</v>
      </c>
    </row>
    <row r="23" spans="1:3">
      <c r="A23" s="4" t="s">
        <v>115</v>
      </c>
      <c r="B23" s="6" t="n">
        <v>0</v>
      </c>
      <c r="C23" s="6" t="n">
        <v>127000</v>
      </c>
    </row>
    <row r="24" spans="1:3">
      <c r="A24" s="4" t="s">
        <v>116</v>
      </c>
      <c r="B24" s="6" t="n">
        <v>-2700</v>
      </c>
      <c r="C24" s="6" t="n">
        <v>-3800</v>
      </c>
    </row>
    <row r="25" spans="1:3">
      <c r="A25" s="4" t="s">
        <v>117</v>
      </c>
      <c r="B25" s="6" t="n">
        <v>-45100</v>
      </c>
      <c r="C25" s="6" t="n">
        <v>-56500</v>
      </c>
    </row>
    <row r="26" spans="1:3">
      <c r="A26" s="4" t="s">
        <v>118</v>
      </c>
      <c r="B26" s="6" t="n">
        <v>-7400</v>
      </c>
      <c r="C26" s="6" t="n">
        <v>-4400</v>
      </c>
    </row>
    <row r="27" spans="1:3">
      <c r="A27" s="4" t="s">
        <v>119</v>
      </c>
      <c r="B27" s="6" t="n">
        <v>-55200</v>
      </c>
      <c r="C27" s="6" t="n">
        <v>62300</v>
      </c>
    </row>
    <row r="28" spans="1:3">
      <c r="A28" s="3" t="s">
        <v>120</v>
      </c>
    </row>
    <row r="29" spans="1:3">
      <c r="A29" s="4" t="s">
        <v>121</v>
      </c>
      <c r="B29" s="6" t="n">
        <v>970000</v>
      </c>
      <c r="C29" s="6" t="n">
        <v>250000</v>
      </c>
    </row>
    <row r="30" spans="1:3">
      <c r="A30" s="4" t="s">
        <v>122</v>
      </c>
      <c r="B30" s="6" t="n">
        <v>0</v>
      </c>
      <c r="C30" s="6" t="n">
        <v>-150000</v>
      </c>
    </row>
    <row r="31" spans="1:3">
      <c r="A31" s="4" t="s">
        <v>123</v>
      </c>
      <c r="B31" s="6" t="n">
        <v>-100900</v>
      </c>
      <c r="C31" s="6" t="n">
        <v>-98900</v>
      </c>
    </row>
    <row r="32" spans="1:3">
      <c r="A32" s="4" t="s">
        <v>124</v>
      </c>
      <c r="B32" s="6" t="n">
        <v>0</v>
      </c>
      <c r="C32" s="6" t="n">
        <v>18800</v>
      </c>
    </row>
    <row r="33" spans="1:3">
      <c r="A33" s="4" t="s">
        <v>125</v>
      </c>
      <c r="B33" s="6" t="n">
        <v>0</v>
      </c>
      <c r="C33" s="6" t="n">
        <v>-26700</v>
      </c>
    </row>
    <row r="34" spans="1:3">
      <c r="A34" s="4" t="s">
        <v>126</v>
      </c>
      <c r="B34" s="6" t="n">
        <v>869100</v>
      </c>
      <c r="C34" s="6" t="n">
        <v>-6800</v>
      </c>
    </row>
    <row r="35" spans="1:3">
      <c r="A35" s="4" t="s">
        <v>127</v>
      </c>
      <c r="B35" s="6" t="n">
        <v>599000</v>
      </c>
      <c r="C35" s="6" t="n">
        <v>-139400</v>
      </c>
    </row>
    <row r="36" spans="1:3">
      <c r="A36" s="4" t="s">
        <v>128</v>
      </c>
      <c r="B36" s="6" t="n">
        <v>482000</v>
      </c>
      <c r="C36" s="6" t="n">
        <v>493700</v>
      </c>
    </row>
    <row r="37" spans="1:3">
      <c r="A37" s="4" t="s">
        <v>129</v>
      </c>
      <c r="B37" s="6" t="n">
        <v>1081000</v>
      </c>
      <c r="C37" s="6" t="n">
        <v>354300</v>
      </c>
    </row>
    <row r="38" spans="1:3">
      <c r="A38" s="3" t="s">
        <v>130</v>
      </c>
    </row>
    <row r="39" spans="1:3">
      <c r="A39" s="4" t="s">
        <v>131</v>
      </c>
      <c r="B39" s="6" t="n">
        <v>35500</v>
      </c>
      <c r="C39" s="6" t="n">
        <v>3500</v>
      </c>
    </row>
    <row r="40" spans="1:3">
      <c r="A40" s="4" t="s">
        <v>132</v>
      </c>
      <c r="B40" s="7" t="n">
        <v>27200</v>
      </c>
      <c r="C40" s="7" t="n">
        <v>4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Summary of significant accou</vt:lpstr>
      <vt:lpstr>2. Recent Accounting Pronouncem</vt:lpstr>
      <vt:lpstr>3. Acquisition</vt:lpstr>
      <vt:lpstr>4. Segment Information and Conc</vt:lpstr>
      <vt:lpstr>5. Fair Value of Financial Inst</vt:lpstr>
      <vt:lpstr>6. Inventories</vt:lpstr>
      <vt:lpstr>7. Earnings (Loss) per common s</vt:lpstr>
      <vt:lpstr>8. Goodwill and Other Intangibl</vt:lpstr>
      <vt:lpstr>1. Summary of significant acc15</vt:lpstr>
      <vt:lpstr>3. Acquisition (Tables)</vt:lpstr>
      <vt:lpstr>4. Segment Information and Co17</vt:lpstr>
      <vt:lpstr>5. Fair Value of Financial In18</vt:lpstr>
      <vt:lpstr>6. Inventories (Tables)</vt:lpstr>
      <vt:lpstr>7. Earnings (Loss) per common20</vt:lpstr>
      <vt:lpstr>8. Goodwill and Other Intangi21</vt:lpstr>
      <vt:lpstr>3. Acquisition (Details)</vt:lpstr>
      <vt:lpstr>3. Acquisition (Details Narrati</vt:lpstr>
      <vt:lpstr>4. Segment Information and Co24</vt:lpstr>
      <vt:lpstr>4. Segment Information and Co25</vt:lpstr>
      <vt:lpstr>5. Fair Value of Financial In26</vt:lpstr>
      <vt:lpstr>5. Fair Value of Financial In27</vt:lpstr>
      <vt:lpstr>6. Inventories (Details)</vt:lpstr>
      <vt:lpstr>7. Earnings (Loss) per common29</vt:lpstr>
      <vt:lpstr>7. Earnings (Loss) per common30</vt:lpstr>
      <vt:lpstr>8. Goodwill and Other Intangi31</vt:lpstr>
      <vt:lpstr>8. Goodwill and Other Intangi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3:25:53Z</dcterms:created>
  <dcterms:modified xmlns:dcterms="http://purl.org/dc/terms/" xmlns:xsi="http://www.w3.org/2001/XMLSchema-instance" xsi:type="dcterms:W3CDTF">2016-05-12T13:25:53Z</dcterms:modified>
  <dc:title xmlns:dc="http://purl.org/dc/elements/1.1/">Untitled</dc:title>
  <dc:description xmlns:dc="http://purl.org/dc/elements/1.1/"/>
  <dc:subject xmlns:dc="http://purl.org/dc/elements/1.1/"/>
  <cp:keywords/>
  <cp:category/>
</cp:coreProperties>
</file>